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Description of Business and Org"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Convertible Note Payabl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Concentration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O_2" sheetId="23" state="visible" r:id="rId23"/>
    <sheet xmlns:r="http://schemas.openxmlformats.org/officeDocument/2006/relationships" name="Description of Business and O_3"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Bank Loans (Tables)" sheetId="31" state="visible" r:id="rId31"/>
    <sheet xmlns:r="http://schemas.openxmlformats.org/officeDocument/2006/relationships" name="Convertible Note Payable (Table"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Description of Business and O_4" sheetId="36" state="visible" r:id="rId36"/>
    <sheet xmlns:r="http://schemas.openxmlformats.org/officeDocument/2006/relationships" name="Description of Business and O_5" sheetId="37" state="visible" r:id="rId37"/>
    <sheet xmlns:r="http://schemas.openxmlformats.org/officeDocument/2006/relationships" name="Description of Business and O_6"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Acquisitions (Details 2)" sheetId="41" state="visible" r:id="rId41"/>
    <sheet xmlns:r="http://schemas.openxmlformats.org/officeDocument/2006/relationships" name="Acquisitions (Details Textual)"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Accounts Receivable (Details)" sheetId="46" state="visible" r:id="rId46"/>
    <sheet xmlns:r="http://schemas.openxmlformats.org/officeDocument/2006/relationships" name="Accounts Receivable (Details Te" sheetId="47" state="visible" r:id="rId47"/>
    <sheet xmlns:r="http://schemas.openxmlformats.org/officeDocument/2006/relationships" name="Inventories (Details)" sheetId="48" state="visible" r:id="rId48"/>
    <sheet xmlns:r="http://schemas.openxmlformats.org/officeDocument/2006/relationships" name="Inventories (Details Textual)"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Text" sheetId="54" state="visible" r:id="rId54"/>
    <sheet xmlns:r="http://schemas.openxmlformats.org/officeDocument/2006/relationships" name="Bank Loans (Details)" sheetId="55" state="visible" r:id="rId55"/>
    <sheet xmlns:r="http://schemas.openxmlformats.org/officeDocument/2006/relationships" name="Bank Loans (Details Textual)" sheetId="56" state="visible" r:id="rId56"/>
    <sheet xmlns:r="http://schemas.openxmlformats.org/officeDocument/2006/relationships" name="Convertible Note Payable (Detai" sheetId="57" state="visible" r:id="rId57"/>
    <sheet xmlns:r="http://schemas.openxmlformats.org/officeDocument/2006/relationships" name="Convertible Note Payable (Det_2"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T" sheetId="65" state="visible" r:id="rId65"/>
    <sheet xmlns:r="http://schemas.openxmlformats.org/officeDocument/2006/relationships" name="Segment Information (Details)" sheetId="66" state="visible" r:id="rId66"/>
    <sheet xmlns:r="http://schemas.openxmlformats.org/officeDocument/2006/relationships" name="Segment Information (Details Te" sheetId="67" state="visible" r:id="rId67"/>
    <sheet xmlns:r="http://schemas.openxmlformats.org/officeDocument/2006/relationships" name="Concentrations (Details)" sheetId="68" state="visible" r:id="rId68"/>
    <sheet xmlns:r="http://schemas.openxmlformats.org/officeDocument/2006/relationships" name="Commitment and Contingencies (D"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4, 2020</t>
        </is>
      </c>
      <c r="D2" s="2" t="inlineStr">
        <is>
          <t>Jun. 28, 2019</t>
        </is>
      </c>
    </row>
    <row r="3">
      <c r="A3" s="3" t="inlineStr">
        <is>
          <t>Document and Entity Information [Abstract]</t>
        </is>
      </c>
    </row>
    <row r="4">
      <c r="A4" s="4" t="inlineStr">
        <is>
          <t>Entity Registrant Name</t>
        </is>
      </c>
      <c r="B4" s="4" t="inlineStr">
        <is>
          <t>SHARING ECONOMY INTERNATIONAL INC.</t>
        </is>
      </c>
    </row>
    <row r="5">
      <c r="A5" s="4" t="inlineStr">
        <is>
          <t>Entity Central Index Key</t>
        </is>
      </c>
      <c r="B5" s="4" t="inlineStr">
        <is>
          <t>000081992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Entity Current Reporting Statu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Public Float</t>
        </is>
      </c>
      <c r="D19" s="5" t="n">
        <v>4082367</v>
      </c>
    </row>
    <row r="20">
      <c r="A20" s="4" t="inlineStr">
        <is>
          <t>Entity Common Stock, Shares Outstanding</t>
        </is>
      </c>
      <c r="C20" s="6" t="n">
        <v>7219663742</v>
      </c>
    </row>
    <row r="21">
      <c r="A21" s="4" t="inlineStr">
        <is>
          <t>Entity File Number</t>
        </is>
      </c>
      <c r="B21" s="4" t="inlineStr">
        <is>
          <t>001-34591</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19</t>
        </is>
      </c>
    </row>
    <row r="3">
      <c r="A3" s="3" t="inlineStr">
        <is>
          <t>Receivables [Abstract]</t>
        </is>
      </c>
    </row>
    <row r="4">
      <c r="A4" s="4" t="inlineStr">
        <is>
          <t>ACCOUNTS RECEIVABLE</t>
        </is>
      </c>
      <c r="B4" s="4" t="inlineStr">
        <is>
          <t>NOTE
4 – ACCOUNTS RECEIVABLE At
December 31, 2019 and 2018, accounts receivable consisted of the following:
December 31, December 31,
Accounts receivable $ 49,257 $ 13,855,040
Less: allowance for doubtful accounts and impairment loss (48,952 ) (9,527,060 )
Accounts receivable, net 305 4,327,980
Less: Accounts receivable, net – discontinued operations - (4,236,447 )
Accounts receivable, net – continuing operations $ 305 $ 91,533 The Company reviews the accounts receivable
on a periodic basis and makes general and specific allowances when there is doubt as to the collectability of individual balances.
For the years ended December 31, 2019 and 2018, bad debt expense amounted to $4,307,234 and $1,920,490 for discontinued operations,
respectively. At December 31, 2019, the Company recognized a full impairment charge to property and equipment of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NOTE
5 – INVENTORIES At
December 31, 2019 and 2018, inventories consisted of the following:
December 31, December 31,
Raw materials $ - $ 1,207,334
Work-in-process - 872,376
Finished goods - 5,547,301
- 7,627,011
Less: reserve for obsolete inventories and impairment loss - (1,212,706 )
Inventories, net - 6,414,305
Less: Inventories, net – discontinued operations - (6,414,305 )
Inventories, net – continuing operations $ - $ -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years ended December 31, 2019 and 2018, the Company increased its reserve for obsolete inventory
of $3,306,861 and $944,567 for discontinued operations, respectively. At December 31, 2019, the Company recognized a full impairment
charge to property and equipment of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6 – PROPERTY AND EQUIPMENT At
December 31, 2019 and 2018, property and equipment consisted of the following:
Useful life December 31, December 31,
Office equipment and furniture 5 years $ 25,815 $ 95,629
Manufacturing equipment 5 - 10 years - 20,297,029
Vehicles 5 years 72,382 176,884
Building and building improvements 5 - 20 years - 21,341,612
Manufacturing equipment in progress - - 338,190
Construction in progress - - 4,686,673
Vessels 10 years 588,592 -
686,789 46,936,017
Less: accumulated depreciation and impairment loss (66,714 ) (25,370,263 )
Property and equipment, net 620,075 21,565,754
Less: Property and equipment, net – discontinued operations - (21,506,658 )
Property and equipment, net – continuing operations $ 620,075 $ 59,096 Depreciation expense from continuing operations
for the years ended December 31, 2019 and 2018 amounted to $28,980 and $26,928, respectively. Depreciation expense from discontinued
operations for the years ended December 31, 2019 and 2018 amounted to $565,008 and $4,028,214, respectively. At December 31, 2019,
the Company recognized a full impairment charge to property and equipment of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NOTE
7 – INTANGIBLE ASSETS At
December 31, 2019 and 2018, intangible assets consisted of the following:
Useful life December 31, December 31,
Land use rights 45 – 50 years $ - $ 3,925,789
Other intangible assets 3 - 5 years 843,817 845,180
Redemption code 5 years 750,000 -
Goodwill Infinite 27,353 27,421
1,621,170 4,798,390
Less: accumulated amortization and impairment loss (512,763 ) (1,235,877 )
Intangible assets, net 1,108,407 3,562,513
Less: Intangible assets, net – discontinued operations - (2,933,874 )
Intangible assets, net – continuing operations $ 1,108,407 $ 628,639 On
December 14, 2019, the Company acquired certain redemption codes in exchange for 2,757,353 shares of its common stock at the current
fair value of $750,000 for its e-commerce payment purpose. Amortization expense from continuing operations
for the years ended December 31, 2019 and 2018 amounted to $270,894 and $440,020, respectively. Amortization expense from discontinued
operations for the years ended December 31, 2019 and 2018 amounted to $84,219 and $267,370, respectively. At December 31, 2019,
the Company recognized a full impairment charge to property and equipment of discontinued operations. Amortization
of intangible assets attributable to future periods is as follows:
Year ending December 31: Amount
2020 $ 419,317
2021 186,332
2022 167,932
2023 157,473
2024 150,000
Thereafter -
$ 1,081,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19</t>
        </is>
      </c>
    </row>
    <row r="3">
      <c r="A3" s="3" t="inlineStr">
        <is>
          <t>Debt Disclosure [Abstract]</t>
        </is>
      </c>
    </row>
    <row r="4">
      <c r="A4" s="4" t="inlineStr">
        <is>
          <t>BANK LOANS</t>
        </is>
      </c>
      <c r="B4" s="4" t="inlineStr">
        <is>
          <t>NOTE
8 – BANK LOANS Bank loans of $5,098,796 represented amount
due to one financial institution in Hong Kong that are repayable in a term of 30 years, with 360 monthly installments and interest
is charged at the annual rate of 2.5% below its best lending rate. Revolving credit line of $4,558,749 is
expected to be repaid in the next twelve months and interest is charged at the rate of 3.2625% per annum over the Hong Kong Dollar
Best Lending Rate. At
31 December 2019,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December 31, 2019 and 2018, bank loans consisted of the following:
December 31, December 31,
Mortgage loan $ 5,098,796 $ -
Line of revolving loan 4,558,749 -
Short-term bank loans 1,195,297 2,182,960
Long-term bank loans - 244,910
Total bank loans 10,852,842 2,427,870
Less: Total bank loans – discontinued operations (1,195,297 ) (2,427,870 )
Total bank loans – continuing operations $ 9,657,545 $ -
Reclassifying as:
Current portion $ 4,676,184 $ -
Long-term portion (more than 12 months) 4,981,361 -
Total bank loans $ 9,657,545 $ - Interest related to the bank loans, which
was $322,201 and $242,703 for the years ended December 31, 2019 and 2018, respectively, is included in interest expense on the
accompanying combined an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19</t>
        </is>
      </c>
    </row>
    <row r="3">
      <c r="A3" s="3" t="inlineStr">
        <is>
          <t>Debt Disclosure [Abstract]</t>
        </is>
      </c>
    </row>
    <row r="4">
      <c r="A4" s="4" t="inlineStr">
        <is>
          <t>CONVERTIBLE NOTE PAYABLE</t>
        </is>
      </c>
      <c r="B4" s="4" t="inlineStr">
        <is>
          <t>NOTE
9 – CONVERTIBLE NOTE PAYABLE Note
Purchase Agreement On
October 9, 2017, the Company entered into a Note Purchase Agreement (the "NPA") with Chong Ou Holdings Group Company
Limited, a BVI company (the "Investor") pursuant to which the Investor purchased a note for $670,000, bearing two
percent (2%) interest per annum (the "Note"). The Note automatically converted into shares of common stock of the
Company at a conversion price equal to $3.35 per share on January 8, 2018. Accordingly, on January 8, 2018, the Note was converted
into 200,100 shares of common stock.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The
convertible note payable has been extended longer period agreed by both parties. At
December 31, 2019 and 2018, convertible debt consisted of the following:
December 31, December 31,
Principal $ 838,571 $ 872,674
Unamortized discount - (162,170 )
Convertible debt, net $ 838,571 $ 710,504 For
the years ended December 31, 2019 and 2018, amortization of debt discount and interest expenses amounted to $162,170 and $242,699,
respectively. At December 31, 2019 and 2018, accrued interest amounted to $63,303 and $13,18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0 – RELATED PARTY TRANSACTIONS License
Agreement with ECrent Capital Holdings Limited On
June 11, 2017, the Company entered into an Exclusivity Agreement (the "Exclusivity Agreement") with ECrent Capital
Holdings Limited ("ECrent") the terms of which became effective on the same day. Pursuant to the Exclusivity Agreement,
the Company and ECrent agreed to engage in exclusive discussions regarding a potential acquisition by the Company of ECrent and/or
any of its subsidiaries or otherwise all or part of ECrent's business and potential business cooperation between the two
companies (collectively, the "Potential Transactions") for a period of three months commencing from the date of the
Exclusivity Agreement (the "Exclusive Period"). Ms. Deborah Yuen, an affiliate of YSK 1860 Co., Limited, which is
a major shareholder of the Company, controls ECrent. ECrent agreed that, during the Exclusive Period, neither ECrent nor its agents,
representatives or advisors will contact, solicit, discuss or negotiate with any third party with respect to any transaction relating
to a transfer or pledge of securities of ECrent and/or its subsidiaries, a sale of ECrent's business, a business cooperation
or any other matters that may adversely affect the Potential Transactions or the parties' discussion related thereto. The
exclusivity period has been further extended to a period of 18 months commencing from June 20, 2018 pursuant to three amendment
agreements dated September 11, 2017, January 23, 2018 and June 20, 2018. On
May 8, 2018, amended on May 24, 2018 and amended on August 30, 2018, Sharing Economy entered into a License Agreement (the "Agreement")
with ECrent. In accordance with the terms of the Amendment, ECrent shall grant the Company an exclusive license to utilize certain
software and trademarks in order to develop, launch, operate, commercialize, and maintain an online website platform in Taiwan,
Thailand, India, Indonesia, Singapore, Malaysia, Philippines, Vietnam, Cambodia, Japan, and Korea until December 31, 2019. In
consideration for the license, the Company granted ECrent 250,000 shares of common stock (the "Consideration Shares"),
at an issue price of $1,040,000, or $4.16 per share, (based on the quoted market price of the Company's common stock on
the amended Agreement date of May 24, 2018). Pursuant to the terms of the Agreement, ECrent shall provide a guarantee on revenue
and profit of $13,000,000 and $2,522,000, respectively. The Consideration Shares shall be reduced on a pro rata basis if there
is a shortfall in the guaranteed revenue and/or profit. In connection with this agreement, during the year ended December 31,
2018, the Company recorded license fee expense of $376,170, which is included in cost of sales, and at December 31, 2018, recorded
a prepaid license fee – related party of $663,830 which will be amortized over the remaining license period. On
December 27, 2019, the Company completed the Acquisition of Peak Equity International Limited and Subsidiaries (collectively "Peak
Equity") (the "Acquisition") for its 100% equity interest. The consideration of the Acquisition totaled approximately
7,200,000,000 shares of the Company's common stock, at the price of $0.25, equal to $1,800,000,000. This Acquisition is
considered as related party transaction, whereas Ms. Deborah Yuen (a spouse of Mr Chan Tin Chi), an affiliate of YSK 1860 Co.,
Limited, which is a shareholder of the Company, previously controlled Peak Equity during 2017 and 2018. Upon
the acquisition of ECRent Group, these related party balances and transactions are eliminated upon consolidation at December 31,
2019. Due
to related parties From time to time, during 2019 and 2018,
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19 and 2018, the Company received advances from Chan Tin Chi Family Company Limited for working
capital totaled $820,061 and $1,394,872, respectively, and repaid to Chan Tin Chi Family Company Limited a total of $31,604 and
$484,956, respectively. At December 31, 2019 and 2018, amounts due to Chan Tin Chi Family Company Limited amounted to $2,045,962
and $3,865,260, respectively. At December 31, 2019 and 2018, amounts
due to related companies amounted to $319,542 and $2,267,587, respectively. The amounts are unsecured, interest-free
and have no fixed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1 – INCOME TAXES The
Company accounts for income taxes pursuant to ASC 740 "Accounting for Income Taxes" that requires the recognition
of deferred tax assets and liabilities for the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for income tax purposes
as compared to financial statement purposes, are dependent upon future taxable income and timing of reversals of future taxable
differences along with any other positive and negative evidence during the periods in which those temporary differences become
deductible or are utilized. The
Company is governed by the Income Tax Laws of the PRC, Inland Revenue Ordinance of Hong Kong, and the U.S. Internal Revenue Code
of 1986, as amended. Under the Income Tax Laws of PRC and Hong Kong, Chinese companies are generally subject to an income tax
at an effective rate of 25% and 16.5%, respectively, on income reported in the statutory financial statements after appropriate
tax adjustments. The Company's subsidiary, Green Power, and VIEs (Dyeing and Heavy Industries) are subject to PRC statutory
rates and certain subsidiaries domiciled in Hong Kong are subject to the Hong Kong statutory rate. The Company's wholly-owned
subsidiary, Fulland Limited was incorporated in the Cayman Islands and certain subsidiaries were incorporated in the British Virgin
Islands. Under the current laws of the Cayman Islands and British Virgin Islands, these entities are not subject to income taxes. Sharing
Economy International Inc. was incorporated in the United States and has incurred an aggregate net operating loss of approximately
$9,578,000 for income taxes purposes through December 31, 2018 and Foreign Tax Credits related to the Income Tax Laws of the PRC
of approximately $982,409, subject to the Internal Revenue Code ("IRC") Section 382, which places a limitation on
the amount of taxable income that can be offset by net operating losses after a change in ownership. The Company has not calculated
its IRC Section 382 change of ownership to date, but there seems to have been a change of ownership within the meaning of IRC
Section 382, which has not limited the use of net operating losses, nor foreign tax credits as of December 31, 2018, based upon
Managements review. The net operating loss carries forward and foreign tax credit carry forward for United States income taxes
may be available to reduce future years' taxable income. Net operating loss carry forwards through December 31, 2017 of
$8,402,000 will expire, if not utilized, through 2037 and the remaining foreign tax credits expire, if not utilized, through 2026.
Net operating loss carry forwards for 2018 of $1,176,000 forward may be carried forward indefinitely subject to annual usage limitations.
As of December 31, 2019, the Company's discontinued operations had net operating loss carryforwards of approximately $10,812,000
for PRC income tax purposes, such losses are set to expire in 2024 for PRC income tax purposes. As of December 31, 2019, the Company
had net operating loss carryforwards of approximately $2,670,000 for Hong Kong income tax purposes.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and a one-time transition tax on the mandatory deemed repatriation of
cumulative foreign earnings as of December 31, 2017. The Company believes it is subject to the one-time transition tax on the
mandatory deemed repatriation of foreign earnings. Such deemed repatriation tax was estimated to be approximately $5,256,000,
which has been reduced to zero by the use of Foreign Tax Credit carryforward utilization at December 31, 2017 related to the Income
Tax Laws of the PRC. Management is in the process of reviewing its IRC Section 382 change of ownership, relating to such amou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In
2017, as a result of the reduction of the United States federal corporate income tax rate, the Company reduced the value of its
net deferred tax asset by $1,092,239 which was recorded as a corresponding reduction to the valuation allowance during the fourth
quarter of 2017. Management
believes that it appears more likely than not that the Company will not realize these tax benefits due to the Company's
continuing losses for United States income taxes purposes, and losses in PRC and Hong Kong. Accordingly, the Company has provided
a 100% valuation allowance on the deferred tax asset benefit related to its U.S. and foreign net operating loss carry forwards
to reduce the asset to zero. Management will review this valuation allowance periodically and make adjustments as necessary. For discontinued operations, the Company
has cumulative undistributed earnings from its China subsidiaries and VIEs of approximately $0 and $0 million as of December 31,
2019 and 2018, respectively, which is included in the consolidated retained earnings and will continue to be indefinitely reinvested
in the Company's PRC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 The
table below summarizes the differences between the U.S. statutory federal rate and the Company's effective tax rate for
the years ended December 31, 2019 and 2018:
2019 2018
U.S. statutory rates 21.0 % 21.0 %
U.S. effective rate different than China tax rate (0.4 )% (0.4 )%
Non-deductible expenses (11.6 )% (16.3 )%
China valuation allowance (8.0 )% (4.5 )%
U.S. valuation allowance (1.0 )% (0.6 )%
Total provision for income taxes 0.0 % 0.0 % For the years ended December 31, 2019 and
2018, income taxes expense was related to our discontinued operations in the PRC and amounted to $0 and $0, respectively. The
tax effects of temporary differences under ASC 740 " Accounting for Income Taxes
December 31, December 31,
Deferred tax assets: (Restated)
Net U.S. operating loss carry forward $ 2,211,684 $ 2,011,408
Net PRC and Hong Kong operating loss carry forward 1,731,760 4,035,784
Foreign tax credit 206,306 206,306
Total gross deferred tax assets 4,149,750 6,253,498
Less: valuation allowance (4,149,750 ) (6,253,498 )
Net deferred tax assets $ - $ - During the year ended December 31, 2019,
the valuation allowance decreased by $2,103,748 due to the de-consolidation of PRC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 xml:space="preserve">NOTE
12 – STOCKHOLDERS' EQUITY Authorized shares On
November 15, 2019, an amendment to the Company's Articles of Incorporation was filed with the Secretary of State of Nevada
to increase the number of shares of common stock which the Company is authorized to issue to 250,000,000 shares of common stock,
and to increase the number of shares of preferred stock which the company is authorized to issue to 50,000,000 shares of preferred
stock. As
of December 31, 2019, the Company's authorized share is 300,000,000 common shares with a par value of $0.001 per share,
consisting of 50,000,000 shares of preferred stock and 250,000,000 shares of common stock. Preferred
stock designated On
September 7, 2018, the Company filed with the State of Nevada a Certificate of Designation establishing the designations, preferences,
limitations and relative rights of the Series A Preferred Stock (the "Designation"). The Designation authorized 10,000,000
shares of Series A Preferred Stock. Each share of Series A Preferred Stock shall be convertible into one (1) share of the Company's
common stock, at the option of the holder, on or after the date and subject to the conditions set forth in the Designation. There
is no issue of Series A Preferred Stock as of December 31, 2019 and 2018. Common
stock issued for services During
the year ended December 31, 2018, pursuant to consulting and service agreements, the Company issued an aggregate of 3,499,120
shares of common stock to ninety-five consultants and vendors for the services rendered and to be rendered and two consultants
surrendered an aggregate of 88,802 shares. These shares were valued at the fair market value on the grant date using the reported
closing share price on the date of grant. Additionally,
the Company issued/will issue an additional 1,338,218 shares of common stock to thirty-one consultants and vendors during year
2019, provided that these agreements are not terminated prior to the issuance of such shares. The initial fair value of these
shares was valued at the fair market value on the grant or contract date using the reported closing share price on the date of
contract or grant. The Company will recognize stock-based professional fees over the period during which the services are rendered
by such consultant or vendor. At the end of each financial reporting period prior to issuance of these shares, the fair value
of these shares is remeasured using the then-current fair value of the Company's common stock. In
October and December 2018, the Company mutually agreed or terminated the consulting and service agreements of seven consultants
and vendors. Both parties forgo their respective rights as stated in the agreements, the Company has no obligation to issue in
aggregate of 648,601 shares in effect. During
the year ended December 31, 2018, the Company has issued 349,870 shares as bonus to certain directors and employees for performance
targets to be achieved for the year in 2018, and the Company has also issued 5,610 shares as salary and staff benefits. These
shares were valued at the fair market value on the entitlement or grant date using the reported closing share price on the date
of entitlement or grant. During the year ended December 31, 2018, the Company recorded stock-based compensation expense of $352,391
and prepaid expenses of $932 which will be amortized over the remaining service period. For
part of the consultancy agreements, if, on the first date when the restrictive legend on the certificate of each lot of the shares
issued to the consultant/vendor pursuant these agreements are removed and such lot of shares becomes freely tradeable without
restriction, the closing price of the shares drops below the issue price, the Company will compensate the consultants and vendors
for the drop in value of such lot of shares, which will be calculated by multiplying the number of Shares by the difference between
the closing price and the issue price ("Shortfall"). The total maximum number of shares issued for the Shortfall of
these consultancy agreements shall not exceed 264,169 Shares. Additionally,
pursuant to a two-year consulting agreement between the Company's wholly-owned subsidiary, EC Advertising and an individual,
the Company shall, within one month from the date of this Agreement (October 9, 2017), issue such number of ordinary shares of
EC Advertising to the Consultant (or his nominee) so that he (or his nominee) will hold 15% of EC Advertising issued share capital
as enlarged by the share issue pursuant to this agreement. Additionally, within one month after the Consultant achieves all the
performance targets as outlined in the agreement, EC Advertising shall issue, or shall cause its major shareholder to transfer,
such number of EC Advertising's ordinary shares to the Consultant (or its nominee) so that he (and his nominee) will, together
with the 15% issued share capital discussed above, hold a total of 49% of EC Advertising's issued share capital as enlarged
by the share issue or after the transfer (as the case may be). Performance targets include the achievement by the Company of total
revenue of $10,000,000 and profit after tax of $4,000,000 during the term of the agreement. During
the year ended December 31, 2019, pursuant to consulting and service agreements, the Company issued an aggregate of 1,749,347
shares of common stock to certain consultants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common stock at reporting date. The Company recognizes stock-based professional fees over the period during which the services
are rendered by such consultant or vendor at the fair market value of $399,936. Also,
the Company terminated the consulting agreements of eleven consultants. The consultants surrendered an aggregate of 562,501 shares
issued in prior periods. In addition, the Company also mutually agreed or terminated the consulting and service agreements of
three consultants and vendors. Both parties forgo their respective rights as stated in the agreements; and the Company has no
obligation to issue in aggregate of 223,135 shares in effect. As a result of the above mentioned transactions, the Company reversed
the fair value of $947,948 recognized in stockholders' equity in prior periods. In
connection with the issuance of the shares to consultants and vendors, the Company recorded prepaid expenses of $0 and $1,709,989
which is being amortized over the respective service period as of December 31, 2019 and 2018, respectively. For the years ended
December 31, 2019 and 2018, the Company recorded stock-based consulting and service fees of $3,018,829 and $10,366,170, respectively. Common
stock sold for cash In
March 2018, pursuant to a stock purchase agreement, the Company sold 69,676 shares of common stock to an investor at a purchase
price of $3.68 per share for net cash proceeds a total of $256,410. The Company did not engage a placement agent with respect
to these sales. In
March 2019, pursuant to a stock purchase agreement, the Company sold 690,000 shares of common stock to an investor at a purchase
price of $0.29 per share for net cash proceeds a total of $200,100. The Company did not engage a placement agent with respect
to these sales. In
December 2019, pursuant to a stock purchase agreement, the Company sold 2,500,000 shares of common stock to an investor at a purchase
price of $0.282 per share for net cash proceeds a total of $705,000. The Company did not engage a placement agent with respect
to these sales. Common
stock issued debt conversion For
the year ended December 31, 2018, the Company issued 236,721 shares of its common stock upon conversion of debt. For
the year ended December 31, 2019, the Company issued 266,667 shares of its common stock upon conversion of debt. Common
stock issued for assets On
December 14, 2019, the Company entered into a Transfer Agreement relating to the transfer of redemption codes in exchange for
2,757,353 shares of common stock of the Company. Common
stock issued in connection with acquisitions On
January 19, 2018 (the "Closing Date"), the Company completed the acquisition of 60% of the issued and outstanding
capital stock of 3D Discovery from its shareholders pursuant to the terms and conditions of a Sale and Purchase Agreement entered
into among the Company and the 3D Discovery Stockholders on the Closing Date. In connection with the acquisition, the Company
issued 68,610 unregistered shares of its common stock valued at $442,535, based on the acquisition-date fair value of our common
stock of $6.45 per share based on the quoted market price of the Company's common stock on the Closing Date (See Note 2). On
January 30, 2018 (the "Closing Date"), the Company completed the acquisition of 80% of the issued and outstanding
capital stock of AnyWorkspace from its shareholders pursuant to the terms and conditions of a Sale and Purchase Agreement entered
into among the Company and the AnyWorkspace Stockholders on the Closing Date. In connection with the acquisition, the Company
issued 106,464 unregistered shares of its common stock valued at $534,449, based on the acquisition-date fair value of our common
stock of $5.02 per share based on the quoted market price of the Company's common stock on the Closing Date. On
June 26, 2018, pursuant to the sub-licensing agreement entered between the Company and a related party, Ecrent Capital Holdings
Limited, the Company issued 250,000 unregistered shares of its common stock valued at $1,040,000, or $4.16 per share, based on
the quoted market price of the Company's common stock on the amended Agreement date of May 24, 2018. In connection with
this agreement, during the year ended December 31, 2018, the Company recorded license fee expense of $376,170, which is included
in cost of sales, and at December 31, 2018, recorded a prepaid license fee – related party of $663,830 which will be amortized
over the remaining license period (see Note 12). On
December 18, 2019, the Company completed the acquisition of 100% of the issued and outstanding capital stock of G-Coin Worldwide
Limited ("G-Coin"), whereby the Company issued 3,425,328 shares of common stock in exchange for two vessels owned
by G-Coin. On
December 27, 2019, the "Company entered into a Share Exchange Agreement (the "Share Exchange Agreement"), by
and among the Company, and Peak Equity International Limited, a British Virgin Islands corporation ("Peak Equity"),
and all of the holders of ordinary shares of Peak Equity, which consisted of three shareholders. Under the terms and conditions
of the Share Exchange Agreement, the Company offered, sold and issued 7,200,000,000 shares of common stock of the Company in consideration
for all the issued and outstanding ordinary shares of Peak Equity. For the year ended December 31, 2019, the Company issued 181,639,213
shares of common stock to the Peak Equity Shareholder on a pro rata basis, based on their respective interests in Peak Equity.
The effect of the issuance is that former Peak Equity ordinary shareholders now hold approximately 90.8% of the issued and outstanding
shares of common stock of the Company, and Peak Equity is now a wholly-owned subsidiary of the Company. The Articles of Incorporation
authorize the Company to issue 200,000,000 of common stock. The Company is still obligated to issue an additional 7,018,360,787
shares of common stock to the Peak Equity shareholders, and plans to amend its Articles of Incorporation, as amended, to increase
its number of authorized shares of common stock for such purpose. Assuming the issuance of such additional 7,018,360,787 shares
of common stock to the Peak Equity shareholders, the Peak Equity shareholders will hold approximately 99.7% of the issued and
outstanding shares of common stock of the Company. Shares
issued for donation On
July 10, 2018, the Company issued 58,000 shares as donation to Ng Hong Man Educational Foundation Limited. The Foundation would
use the funds raised from the donation to support and promote the delivery of education and the operation of the Foundation, to
set up a co-working facility and community for training the low skill people, and to coordinate with schools and education institutes
to support and promote the education of sharing economy to the teenage groups. These shares were valued at $241,860, or $4.17
per share, based on the quoted market price of the Company's common stock on the donation date. In connection with this
donation, during the year ended December 31, 2018, the Company recorded donation expense of $241,860, respectively, which is included
in operating expenses. In
February 2019, the Company issued 85,470 shares as donation to Hong Kong Baptist University ("HKBU"). The Foundation
would use the funds raised from the donation to support the delivery of education, operation, facilities enhancement and study
of the Academy of Film of HKBU. These shares were valued at $259,598, or $3.04 per share. In connection with this donation, during
the year ended December 31, 2019, the Company recorded donation expense of $259,598, which is included in operating expenses. Shares
issued in connection with Tenancy Agreement for office complex of Shaw Movie City Sharing
Film International Limited ("Sharing Film"), a wholly owned subsidiary of the Company, entered into a tenancy agreement
with Shaw Movie City Hong Kong Limited ("Landlord"). The Landlord let and Sharing Film took one level of office complex
of Shaw Movie City for one year commencing from November 1, 2018 renewable on a yearly basis. On July 24, 2018, the Company issued
a total of 366,134 shares, including 311,357 shares as the payment for the annual rental and part of the management fee for the
one year tenure and 54,777 shares as the payment of part of the tenancy deposit. These shares were valued at $1,268,727. Upon
the Company's common stock price decreased, on January 11, 2019, Sharing Film entered into a deed of surrender with the
Landlord. Sharing Film surrendered and delivered back vacant possession of one level of office complex of Shaw Movie City to the
Landlord. The Landlord forfeited all the deposits paid and terminated the tenancy agreement. During the year ended December 31,
2018, the Company recorded stock-based rental and management fee of $1,268,727. Warrants On May 2, 2018, pursuant to a securities
purchase agreement, the Company closed a private placement of securities and issued two year Warrant to purchase 134,328 shares
of Common Stock at an exercise price of $7.18 per share (see Note 11). Since these warrants were issued with a Convertible Note,
the proceeds of the Note were allocated to the instruments based on relative fair value as the warrants did not contain any features
requiring liability treatment and therefore were classified as equity. The value allocated to the warrants was $152,490. The fair
value of the warrants was estimated using the Black-Sholes valuation model with the following assumptions:
2019
Dividend rate 0 %
Term (in years) 2.0 years
Volatility 111.9 %
Risk—free interest rate 2.24 % There
was no warrant activity in 2019. Warrant activities for the year ended December 31, 2019 are summarized as follows:
Number of Weighted Weighted Aggregate
Balance Outstanding December 31, 2017 - $ - - $ -
Granted 134,328 7.18 2.0 -
Cancelled - - -
Balance Outstanding December 31, 2018 134,328 $ 7.18 1.4 $ -
Granted - - - -
Cancelled - - - -
Balance Outstanding December 31, 2019 134,328 $ 7.18 1.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19</t>
        </is>
      </c>
    </row>
    <row r="3">
      <c r="A3" s="3" t="inlineStr">
        <is>
          <t>Segment Reporting [Abstract]</t>
        </is>
      </c>
    </row>
    <row r="4">
      <c r="A4" s="4" t="inlineStr">
        <is>
          <t>SEGMENT INFORMATION</t>
        </is>
      </c>
      <c r="B4" s="4" t="inlineStr">
        <is>
          <t>NOTE
13 – SEGMENT INFORMATION During the year ended December 31, 2019
and 2018, the Company operated in two reportable business segments - (1) the manufacture of textile dyeing and finishing equipment
segment, and (2) the Sharing Economy Segment which targets the technology and global sharing economy markets, by developing online
platforms and rental business partnerships that will drive the global development of sharing through economical rental business
models. The Company's reportable segments were strategic business units that offered different products. They were managed
separately based on the fundamental differences in their operations and locations. During the 2019 and 2018 periods, Company's
operations in dyeing and finishing equipment were conducted in the PRC, while Sharing Economy Segment is based and operated in
Hong Kong. Information
with respect to these reportable business segments for the years ended December 31, 2019 and 2018 were as follows:
For the Years Ended
2019 2018
Revenues:
Dyeing and finishing equipment (discontinued operations) $ 6,661,473 $ 9,299,867
Sharing economy 29,655 208,175
6,691,128 9,508,042
Depreciation:
Dyeing and finishing equipment (discontinued operations) 565,008 4,028,214
Sharing economy 28,980 19,447
593,908 4,047,661
Interest expense
Dyeing and finishing equipment (discontinued operations) 147,631 131,684
Sharing economy 322,201 242,703
469,832 374,387
Net (loss) income
Dyeing and finishing equipment (discontinued operations) (24,951,086 ) (26,370,074 )
Sharing economy (2,556,543 ) (12,728,399 )
Other (a) - (3,865,511 )
$ (27,507,629 ) $ (42,963,984 )
December 31, December 31,
Identifiable long-lived tangible assets at December 31, 2019 and 2018 by segment
Dyeing and finishing equipment (discontinued operations) $ 1,980,643 $ 16,481,795
Sharing economy 620,075 59,096
Other (b) - 5,024,863
$ 2,600,718 $ 21,565,754
December 31, December 31,
Identifiable long-lived tangible assets at December 31, 2019 and 2018 by geographical location
China $ 1,980,643 $ 21,506,658
Hong Kong 620,075 59,096
$ 2,600,718 $ 21,565,754
(a) The
Company does not allocate any general and administrative expense of its U.S. activities to its reportable segments, because
these activities are managed at a corporate level.
(b) Represents amount
of net tangible assets not in use and to be used by for new segment being develop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and Consolidated Balance Sheets - USD ($)</t>
        </is>
      </c>
      <c r="B1" s="2" t="inlineStr">
        <is>
          <t>Dec. 31, 2019</t>
        </is>
      </c>
      <c r="C1" s="2" t="inlineStr">
        <is>
          <t>Dec. 31, 2018</t>
        </is>
      </c>
    </row>
    <row r="2">
      <c r="A2" s="3" t="inlineStr">
        <is>
          <t>CURRENT ASSETS:</t>
        </is>
      </c>
    </row>
    <row r="3">
      <c r="A3" s="4" t="inlineStr">
        <is>
          <t>Cash and cash equivalents</t>
        </is>
      </c>
      <c r="B3" s="5" t="n">
        <v>83667</v>
      </c>
      <c r="C3" s="5" t="n">
        <v>215434</v>
      </c>
    </row>
    <row r="4">
      <c r="A4" s="4" t="inlineStr">
        <is>
          <t>Accounts receivable, net of allowance for doubtful accounts</t>
        </is>
      </c>
      <c r="B4" s="6" t="n">
        <v>305</v>
      </c>
      <c r="C4" s="6" t="n">
        <v>91533</v>
      </c>
    </row>
    <row r="5">
      <c r="A5" s="4" t="inlineStr">
        <is>
          <t>Prepaid expenses and other receivables</t>
        </is>
      </c>
      <c r="B5" s="6" t="n">
        <v>1019883</v>
      </c>
      <c r="C5" s="6" t="n">
        <v>4460818</v>
      </c>
    </row>
    <row r="6">
      <c r="A6" s="4" t="inlineStr">
        <is>
          <t>Inventories</t>
        </is>
      </c>
      <c r="B6" s="4" t="inlineStr">
        <is>
          <t xml:space="preserve"> </t>
        </is>
      </c>
      <c r="C6" s="4" t="inlineStr">
        <is>
          <t xml:space="preserve"> </t>
        </is>
      </c>
    </row>
    <row r="7">
      <c r="A7" s="4" t="inlineStr">
        <is>
          <t>Marketable securities</t>
        </is>
      </c>
      <c r="B7" s="6" t="n">
        <v>4532296</v>
      </c>
      <c r="C7" s="6" t="n">
        <v>75000</v>
      </c>
    </row>
    <row r="8">
      <c r="A8" s="4" t="inlineStr">
        <is>
          <t>Assets of discontinued operations</t>
        </is>
      </c>
      <c r="B8" s="4" t="inlineStr">
        <is>
          <t xml:space="preserve"> </t>
        </is>
      </c>
      <c r="C8" s="6" t="n">
        <v>15915997</v>
      </c>
    </row>
    <row r="9">
      <c r="A9" s="4" t="inlineStr">
        <is>
          <t>Total current assets</t>
        </is>
      </c>
      <c r="B9" s="6" t="n">
        <v>5636151</v>
      </c>
      <c r="C9" s="6" t="n">
        <v>20758782</v>
      </c>
    </row>
    <row r="10">
      <c r="A10" s="3" t="inlineStr">
        <is>
          <t>OTHER ASSETS:</t>
        </is>
      </c>
    </row>
    <row r="11">
      <c r="A11" s="4" t="inlineStr">
        <is>
          <t>Property and equipment, net</t>
        </is>
      </c>
      <c r="B11" s="6" t="n">
        <v>620075</v>
      </c>
      <c r="C11" s="6" t="n">
        <v>59096</v>
      </c>
    </row>
    <row r="12">
      <c r="A12" s="4" t="inlineStr">
        <is>
          <t>Intangible assets, net</t>
        </is>
      </c>
      <c r="B12" s="6" t="n">
        <v>1108407</v>
      </c>
      <c r="C12" s="6" t="n">
        <v>628639</v>
      </c>
    </row>
    <row r="13">
      <c r="A13" s="4" t="inlineStr">
        <is>
          <t>Assets of discontinued operations</t>
        </is>
      </c>
      <c r="B13" s="4" t="inlineStr">
        <is>
          <t xml:space="preserve"> </t>
        </is>
      </c>
      <c r="C13" s="6" t="n">
        <v>24440532</v>
      </c>
    </row>
    <row r="14">
      <c r="A14" s="4" t="inlineStr">
        <is>
          <t>Total other assets</t>
        </is>
      </c>
      <c r="B14" s="6" t="n">
        <v>1728482</v>
      </c>
      <c r="C14" s="6" t="n">
        <v>25128267</v>
      </c>
    </row>
    <row r="15">
      <c r="A15" s="4" t="inlineStr">
        <is>
          <t>Total assets</t>
        </is>
      </c>
      <c r="B15" s="6" t="n">
        <v>7364633</v>
      </c>
      <c r="C15" s="6" t="n">
        <v>45887049</v>
      </c>
    </row>
    <row r="16">
      <c r="A16" s="3" t="inlineStr">
        <is>
          <t>CURRENT LIABILITIES:</t>
        </is>
      </c>
    </row>
    <row r="17">
      <c r="A17" s="4" t="inlineStr">
        <is>
          <t>Short-term bank loans</t>
        </is>
      </c>
      <c r="B17" s="6" t="n">
        <v>4676184</v>
      </c>
      <c r="C17" s="4" t="inlineStr">
        <is>
          <t xml:space="preserve"> </t>
        </is>
      </c>
    </row>
    <row r="18">
      <c r="A18" s="4" t="inlineStr">
        <is>
          <t>Convertible note payable, net of unamortized debt discount</t>
        </is>
      </c>
      <c r="B18" s="6" t="n">
        <v>838571</v>
      </c>
      <c r="C18" s="6" t="n">
        <v>710504</v>
      </c>
    </row>
    <row r="19">
      <c r="A19" s="4" t="inlineStr">
        <is>
          <t>Accounts payable</t>
        </is>
      </c>
      <c r="B19" s="6" t="n">
        <v>516341</v>
      </c>
      <c r="C19" s="6" t="n">
        <v>309680</v>
      </c>
    </row>
    <row r="20">
      <c r="A20" s="4" t="inlineStr">
        <is>
          <t>Accrued expenses</t>
        </is>
      </c>
      <c r="B20" s="6" t="n">
        <v>279941</v>
      </c>
      <c r="C20" s="6" t="n">
        <v>34319</v>
      </c>
    </row>
    <row r="21">
      <c r="A21" s="4" t="inlineStr">
        <is>
          <t>Due to related parties</t>
        </is>
      </c>
      <c r="B21" s="6" t="n">
        <v>2365504</v>
      </c>
      <c r="C21" s="6" t="n">
        <v>6132847</v>
      </c>
    </row>
    <row r="22">
      <c r="A22" s="4" t="inlineStr">
        <is>
          <t>Income taxes payable</t>
        </is>
      </c>
      <c r="B22" s="6" t="n">
        <v>6802</v>
      </c>
      <c r="C22" s="6" t="n">
        <v>27446</v>
      </c>
    </row>
    <row r="23">
      <c r="A23" s="4" t="inlineStr">
        <is>
          <t>Liabilities of discontinued operations</t>
        </is>
      </c>
      <c r="B23" s="4" t="inlineStr">
        <is>
          <t xml:space="preserve"> </t>
        </is>
      </c>
      <c r="C23" s="6" t="n">
        <v>8604463</v>
      </c>
    </row>
    <row r="24">
      <c r="A24" s="4" t="inlineStr">
        <is>
          <t>Total current liabilities</t>
        </is>
      </c>
      <c r="B24" s="6" t="n">
        <v>8683343</v>
      </c>
      <c r="C24" s="6" t="n">
        <v>15819259</v>
      </c>
    </row>
    <row r="25">
      <c r="A25" s="3" t="inlineStr">
        <is>
          <t>LONG-TERM LIABILITIES:</t>
        </is>
      </c>
    </row>
    <row r="26">
      <c r="A26" s="4" t="inlineStr">
        <is>
          <t>Long-term bank loans</t>
        </is>
      </c>
      <c r="B26" s="6" t="n">
        <v>4981361</v>
      </c>
      <c r="C26" s="4" t="inlineStr">
        <is>
          <t xml:space="preserve"> </t>
        </is>
      </c>
    </row>
    <row r="27">
      <c r="A27" s="4" t="inlineStr">
        <is>
          <t>Total liabilities</t>
        </is>
      </c>
      <c r="B27" s="6" t="n">
        <v>13664704</v>
      </c>
      <c r="C27" s="6" t="n">
        <v>15819259</v>
      </c>
    </row>
    <row r="28">
      <c r="A28" s="4" t="inlineStr">
        <is>
          <t>Commitments and contingencies</t>
        </is>
      </c>
      <c r="B28" s="4" t="inlineStr">
        <is>
          <t xml:space="preserve"> </t>
        </is>
      </c>
      <c r="C28" s="4" t="inlineStr">
        <is>
          <t xml:space="preserve"> </t>
        </is>
      </c>
    </row>
    <row r="29">
      <c r="A29" s="3" t="inlineStr">
        <is>
          <t>STOCKHOLDERS' (DEFICIT) EQUITY:</t>
        </is>
      </c>
    </row>
    <row r="30">
      <c r="A30" s="4" t="inlineStr">
        <is>
          <t>Common stock ($0.001 par value; 200,000,000 shares authorized; 199,418,592 and 188,506,928 shares issued and outstanding at December 31, 2019 and 2018, respectively)</t>
        </is>
      </c>
      <c r="B30" s="6" t="n">
        <v>199418</v>
      </c>
      <c r="C30" s="6" t="n">
        <v>188507</v>
      </c>
    </row>
    <row r="31">
      <c r="A31" s="4" t="inlineStr">
        <is>
          <t>Common stock to be issued</t>
        </is>
      </c>
      <c r="B31" s="6" t="n">
        <v>7018942</v>
      </c>
      <c r="C31" s="6" t="n">
        <v>7018942</v>
      </c>
    </row>
    <row r="32">
      <c r="A32" s="4" t="inlineStr">
        <is>
          <t>Additional paid-in capital</t>
        </is>
      </c>
      <c r="B32" s="6" t="n">
        <v>53699861</v>
      </c>
      <c r="C32" s="6" t="n">
        <v>58452131</v>
      </c>
    </row>
    <row r="33">
      <c r="A33" s="4" t="inlineStr">
        <is>
          <t>Accumulated deficit</t>
        </is>
      </c>
      <c r="B33" s="6" t="n">
        <v>-66300687</v>
      </c>
      <c r="C33" s="6" t="n">
        <v>-40099942</v>
      </c>
    </row>
    <row r="34">
      <c r="A34" s="4" t="inlineStr">
        <is>
          <t>Statutory reserve</t>
        </is>
      </c>
      <c r="B34" s="4" t="inlineStr">
        <is>
          <t xml:space="preserve"> </t>
        </is>
      </c>
      <c r="C34" s="6" t="n">
        <v>2352592</v>
      </c>
    </row>
    <row r="35">
      <c r="A35" s="4" t="inlineStr">
        <is>
          <t>Accumulated other comprehensive income</t>
        </is>
      </c>
      <c r="B35" s="6" t="n">
        <v>42597</v>
      </c>
      <c r="C35" s="6" t="n">
        <v>2695362</v>
      </c>
    </row>
    <row r="36">
      <c r="A36" s="4" t="inlineStr">
        <is>
          <t>Total stockholders' (deficit) equity</t>
        </is>
      </c>
      <c r="B36" s="6" t="n">
        <v>-5339869</v>
      </c>
      <c r="C36" s="6" t="n">
        <v>30607592</v>
      </c>
    </row>
    <row r="37">
      <c r="A37" s="4" t="inlineStr">
        <is>
          <t>Non-controlling interest</t>
        </is>
      </c>
      <c r="B37" s="6" t="n">
        <v>-960202</v>
      </c>
      <c r="C37" s="6" t="n">
        <v>-539802</v>
      </c>
    </row>
    <row r="38">
      <c r="A38" s="4" t="inlineStr">
        <is>
          <t>Total stockholders’ (deficit) equity</t>
        </is>
      </c>
      <c r="B38" s="6" t="n">
        <v>-6300071</v>
      </c>
      <c r="C38" s="6" t="n">
        <v>30067790</v>
      </c>
    </row>
    <row r="39">
      <c r="A39" s="4" t="inlineStr">
        <is>
          <t>Total liabilities and stockholders’ (deficit) equity</t>
        </is>
      </c>
      <c r="B39" s="6" t="n">
        <v>7364633</v>
      </c>
      <c r="C39" s="6" t="n">
        <v>45887049</v>
      </c>
    </row>
    <row r="40">
      <c r="A40" s="4" t="inlineStr">
        <is>
          <t>Series A Preferred stock</t>
        </is>
      </c>
    </row>
    <row r="41">
      <c r="A41" s="3" t="inlineStr">
        <is>
          <t>STOCKHOLDERS' (DEFICIT) EQUITY:</t>
        </is>
      </c>
    </row>
    <row r="42">
      <c r="A42" s="4" t="inlineStr">
        <is>
          <t>Preferred stock, $0.001 par value; 10,000,000 shares authorized; Series A Preferred stock ($0.001 par value; 50,000,000 and 0 shares authorized; 0 and 0 issued and outstanding at December 31, 2019 and 2018, respectively)</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19</t>
        </is>
      </c>
    </row>
    <row r="3">
      <c r="A3" s="3" t="inlineStr">
        <is>
          <t>Risks and Uncertainties [Abstract]</t>
        </is>
      </c>
    </row>
    <row r="4">
      <c r="A4" s="4" t="inlineStr">
        <is>
          <t>CONCENTRATIONS</t>
        </is>
      </c>
      <c r="B4" s="4" t="inlineStr">
        <is>
          <t>NOTE
14 – CONCENTRATIONS Customers No
customer accounted for 10% of the Company's total outstanding accounts receivable at December 31, 2019 and 2018. Suppliers No
supplier accounted for approximately 10% of the Company's total outstanding accounts payable at December 31,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19</t>
        </is>
      </c>
    </row>
    <row r="3">
      <c r="A3" s="3" t="inlineStr">
        <is>
          <t>Commitments and Contingencies Disclosure [Abstract]</t>
        </is>
      </c>
    </row>
    <row r="4">
      <c r="A4" s="4" t="inlineStr">
        <is>
          <t>COMMITMENT AND CONTINGENCIES</t>
        </is>
      </c>
      <c r="B4" s="4" t="inlineStr">
        <is>
          <t>NOTE
15 – COMMITMENT AND CONTINGENCIES Litigation On
February 2, 2018, the law firm of Ellenoff Grossman &amp; Schole LLP ("EGS") filed a complaint against the Company
along with a number of companies and individuals in an effort to recover their legal fees in connection with services provided
to the other defendants. The lawsuit contends that the Company is the alter ego or successor in interest of those other defendants.
Pursuant to the stipulation of discontinuance dated April 30, 2018, the EGS claim is discontinued without prejudices and without
costs as to the Company only. From
time to time the Company may become a party to litigation in the normal course of business. Management believes that there are
no current legal matters that would have a material effect on the Company's financial position or results of operations. Stocks
to be issued On
December 27, 2019, the Company, entered into a Share Exchange Agreement (the "Share Exchange Agreement"), by and among
the Company, and Peak Equity International Limited, a British Virgin Islands corporation ("Peak Equity"), and all
of the holders of ordinary shares of Peak Equity, which consisted of three shareholders. Under
the terms and conditions of the Share Exchange Agreement, the Company offered, sold and issued 7,200,000,000 shares
of common stock of the Company in consideration for all the issued and outstanding ordinary shares of Peak Equity. On December
27, 2019, we issued 181,639,213 shares of common stock to the Peak Equity Shareholder on a pro rata basis, based on their respective
interests in Peak Equity. The effect of the issuance is that former Peak Equity ordinary shareholders now hold approximately 90.8%
of the issued and outstanding shares of common stock of the Company, and Peak Equity is now a wholly-owned subsidiary of the Company. Our
Articles of Incorporation authorize us to issue 200,000,000 of common stock. The Company is still obligated to issue an additional
7,018,360,787 shares of common stock to the Peak Equity shareholders, and plans to amend its Articles of Incorporation, as amended,
to increase its number of authorized shares of common stock for such purpose. Assuming the issuance of such additional 7,018,360,787
shares of common stock to the Peak Equity shareholders, the Peak Equity shareholders will hold approximately 99.7% of the issued
and outstanding shares of common stock of the Company. In
March 2020, the amendment to our Articles of Incorporation to increase the number of shares of common stock authorized for issuance
from 250,000,000 to 7,450,000,000 was approved. The Company issued the remaining 7,018,360,787 shares of common stock to Peak
Equity shareholders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6 – SUBSEQUENT EVENTS The Company is currently in default under Iliad
Note with the outstanding balance of $838,571 in principal and $63,303 accrued interest at December 31, 2019. In April 2020, an
amount of $100,000 was redeemed and converted 502,955 shares of the Company’s common stock. The remaining outstanding balance
of Iliad Note was $1,269,464 at April 30, 2020. At the date of filing, both parties have not reached into the mutual agreement. In March 2020, the amendment to our Articles
of Incorporation to increase the number of shares of common stock authorized for issuance from 250,000,000 to 7,450,000,000 was
approved. The Company issued the remaining 7,018,360,787 shares of common stock to Peak Equity shareholders accordingly. On March 24, 2020, the Company sold
its equity interest of 80% in AnyWorkspace Limited for a consideration of approximately $8,252. On April 5, 2020, the Company and Oasis Capital,
LLC (“Oasis”) entered into a Equity Purchase Agreement, Oasis shall purchase from the Company up to Four Million Dollars
($4,000,000) of the Company’s Common Stock, at 85% of Market Price. 400,000 shares of Common Stock has issued by the Company
to Oasis as Commitment Shares. On April 7, 2020, the Company and Power Up
Lending Group Ltd., (“Power Up”) entered into a Securities Purchase Agreement, whereby the Company issued a note to
Power Up (the “Power Up Note”) in the principal amount of $83,000 with additional tranches of up to $1,000,000 in the
aggregate over the next twelve (12) months, subject to the discretion of both parties. The Power Up Note is a convertible into
shares of the common stock of the Company at a price equal to 65% of the average of the two (2) lowest trading prices for the Company’s
common stock during the twenty (20) trading day period ending on the latest complete trading day prior to the conversion date. On April 8, 2020, the Company and shareholder
of OOB HK Media HK Limited (“OOB HK”)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 On April 14, 2020, the Company and Black Ice
Advisors, LLC (“Black Ice”) entered into a Securities Purchase Agreement, whereby the Company issued a note to Black
Ice (the “Black Ice Note”) in the principal amount of $110,000 in exchange for a total investment of $100,000. The
Black Ice Note is a convertible into shares of the common stock of the Company at a price equal to 60% of the lowest trading price
of the Company’s common stock for the fifteen (15) prior trading days including the day upon which a Notice of Conversion
is received by the Company. On April 21, 2020, Company and StockVest (“StockVest”)
entered into a Consulting, Public Relationship and Marketing Letter Agreement, StockVest shall provide SEII with coverage and launch
a market awareness campaign and perform various public and investor relation services including but not limited to, news dissemination,
creation and distribution of investor information, double opt-in email campaigns, internet profiles and social media feeds. 400,000
shares of Common Stock has issued by the Company to StockVest as service fee. In May 2020, a 1-for-50 reverse stock split
of the issued and outstanding shares of our common stock was appro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Organization (Policies)</t>
        </is>
      </c>
      <c r="B1" s="2" t="inlineStr">
        <is>
          <t>12 Months Ended</t>
        </is>
      </c>
    </row>
    <row r="2">
      <c r="B2" s="2" t="inlineStr">
        <is>
          <t>Dec. 31, 2019</t>
        </is>
      </c>
    </row>
    <row r="3">
      <c r="A3" s="3" t="inlineStr">
        <is>
          <t>Accounting Policies [Abstract]</t>
        </is>
      </c>
    </row>
    <row r="4">
      <c r="A4" s="4" t="inlineStr">
        <is>
          <t>Going concern</t>
        </is>
      </c>
      <c r="B4" s="4" t="inlineStr">
        <is>
          <t>Going
concern These
combined and consolidated financial statements have been prepared on a going concern basis, which contemplates the realization
of assets and the settlement of liabilities and commitments in the normal course of business. As reflected in the accompanying
combined and consolidated financial statements, the Company had a net loss of approximately $27,507,629 for the year ended December
31, 2019 and suffered from capital deficit of $6,300,071 at December 31, 2019. Due to termination of VIE agreements, the Company
ceased and discontinued its operation in China and fully impaired the value of these subsidiaries.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from convertible debt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mbined and consolidated
financial statements do not include any adjustments related to the recoverability and or classification of recorded asset amounts
and or classification of liabilities that might be necessary should the Company be unable to continue as a going concern.</t>
        </is>
      </c>
    </row>
    <row r="5">
      <c r="A5" s="4" t="inlineStr">
        <is>
          <t>Listing status</t>
        </is>
      </c>
      <c r="B5" s="4" t="inlineStr">
        <is>
          <t>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t>
        </is>
      </c>
    </row>
    <row r="6">
      <c r="A6" s="4" t="inlineStr">
        <is>
          <t>Basis of presentation</t>
        </is>
      </c>
      <c r="B6" s="4" t="inlineStr">
        <is>
          <t>Basis
of presentation The
Company is a public traded and holding company being incorporated under the laws of the State of Delaware on June 24, 1987. In
connection with the consummation of the share exchange transaction on December 27, 2019 with Peak Equity, Peak Equity is considered
as the accounting acquirer. The
share exchange transaction has been accounted for as a reverse acquisition of the Company whereby Peak Equity is deemed to be
the accounting acquirer (legal acquiree) and the Company to be the accounting acquiree (legal acquirer). The accompanying combined
and consolidated financial statements are in substance those of Peak Equity, with the assets and liabilities, and revenues and
expenses, of the Company being included effective from the date of the reverse acquisition. The Company is deemed to be a continuation
of the business of Peak Equity, together with the Company's existing business, as a combined entity. Accordingly,
the accompanying combined and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and accounting acquiree for all periods presented as if the reverse transaction had occurred
at the beginning of the earliest period presented and the operations of the Company as
a combined entity from the date of share exchange transaction. SEII,
Peak Equity and its subsidiaries are hereinafter referred to as (the "Company"). All
references that refer to (the "Company" or "SEII" or "we" or "us" or "our")
are to SEII, the Registrant and its wholly or majority owned subsidiaries unless otherwise differentiated. The Company
is currently engaged in the sharing economy business. These
accompanying combined and consolidated financial statements have been prepared in accordance with generally accepted accounting
principles in the United States ("US GAAP"), and are expressed in U.S. dollars. The Company's fiscal year end is December
31.</t>
        </is>
      </c>
    </row>
    <row r="7">
      <c r="A7" s="4" t="inlineStr">
        <is>
          <t>Principles of Consolidation</t>
        </is>
      </c>
      <c r="B7" s="4" t="inlineStr">
        <is>
          <t>Principles
of Consolidation The
combined and consolidated financial statements for the years ended December 31, 2019 and 2018 include the financial statements
of the Company, Peak Equity, and its wholly-owned and majority owned subsidiaries, as well as the financial statements of the
Huayang Companies, including Dyeing and Heavy Industries, which ceased and discontinued their operations effectively from December
30, 2019, upon the termination of VIE agreements. All significant intercompany accounts and transactions have been eliminated
in consolidation. The
results of subsidiaries acquired or sold during the year are consolidated from their effective dates of acquisition or through
their effective dates of disposition, respectively. On
December 30, 2016, the Company sold and transferred its 100% interest in Fulland Wind to an unrelated party and discontinued the
Company's forged rolled rings and related components business. Additionally, the Company's management decided to discontinue
its petroleum and chemical equipment segment due to significant declines in revenues and the loss of its major customer. As such,
forged rolled rings and related components segment's and petroleum and chemical segment's assets and liabilities have
been classified on the consolidated balance sheets as assets and liabilities of discontinued operations as of December 31, 2019
and 2018. The operating results of the forged rolled rings and related components and petroleum and chemical segments have been
classified as discontinued operations in our consolidated statements of operations for all year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have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s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On
December 30, 2019, the Company, through its subsidiary, Green Power Environment Technology (Shanghai) Co., Ltd. And Wuxi Huayang
Dye Machinery Co. Ltd. entered into a VIE Termination Agreement relating to the termination of the Consulting Services Agreement,
Operating Agreement, Equity Pledge Agreement, Option Agreement, Voting Rights Proxy Agreement dated October 12, 2007. The Company
has concluded that it should de-consolidate the financial statements with VIEs upon the loss of control, effective from the date
of December 30, 2019. The Company would no longer provide financial support to VIEs, the operations in the PRC are ceased and
are treated as discontinued operations in the financial statements accordingly. Upon
the effectiveness of termination, the Company no longer controls these VIEs and does not bear the risk and obligation among these
VIEs from their operations in the PRC accordingly.</t>
        </is>
      </c>
    </row>
    <row r="8">
      <c r="A8" s="4" t="inlineStr">
        <is>
          <t>Use of estimates</t>
        </is>
      </c>
      <c r="B8" s="4" t="inlineStr">
        <is>
          <t>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9 and 2018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t>
        </is>
      </c>
    </row>
    <row r="9">
      <c r="A9" s="4" t="inlineStr">
        <is>
          <t>Discontinued Operations</t>
        </is>
      </c>
      <c r="B9" s="4" t="inlineStr">
        <is>
          <t>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as closed down and fully written-off at December 31, 2019.
The assets and liabilities of Huayang Companies have been accounted for as discontinued operations in the Company's consolidated
balance sheets for all years presented. The operating results related to these lines of business have been included in discontinued
operations in the Company's combined and consolidated statements of operations for all years presented.</t>
        </is>
      </c>
    </row>
    <row r="10">
      <c r="A10" s="4" t="inlineStr">
        <is>
          <t>Cash and cash equivalents</t>
        </is>
      </c>
      <c r="B10" s="4" t="inlineStr">
        <is>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19 and 2018, cash balances held in PRC and Hong Kong banks of $83,667
and $215,434, respectively, are uninsured.</t>
        </is>
      </c>
    </row>
    <row r="11">
      <c r="A11" s="4" t="inlineStr">
        <is>
          <t>Available-for-sale marketable securities</t>
        </is>
      </c>
      <c r="B11" s="4" t="inlineStr">
        <is>
          <t>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19 and 2018, $33,975 and $965,000 was recognized as impairment loss as other-than-temporary decline
in fair value, respectively.</t>
        </is>
      </c>
    </row>
    <row r="12">
      <c r="A12" s="4" t="inlineStr">
        <is>
          <t>Fair value of financial instruments</t>
        </is>
      </c>
      <c r="B12" s="4" t="inlineStr">
        <is>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19 and 2018.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19 and 2018, and indicates the fair value hierarchy of the valuation techniques the Company utilized to determine such fair
value.
December
31, Quoted
Prices In Significant
Significant
Description 2019 (Level
1) (Level
2) (Level
3)
Assets:
Marketable
securities, available-for-sale $ 4,532,296 $ 4,532,296 $ – $ –
December
31, Quoted
Prices In Significant
Significant
Description 2018 (Level
1) (Level
2) (Level
3)
Assets:
Marketable
securities, available-for-sale $ 75,000 $ 75,000 $ – $ – As
of December 31, 2019 and 2018,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13">
      <c r="A13" s="4" t="inlineStr">
        <is>
          <t>Concentrations of credit risk</t>
        </is>
      </c>
      <c r="B13" s="4" t="inlineStr">
        <is>
          <t>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is>
      </c>
    </row>
    <row r="14">
      <c r="A14" s="4" t="inlineStr">
        <is>
          <t>Restricted cash (discontinued operatins)</t>
        </is>
      </c>
      <c r="B14" s="4" t="inlineStr">
        <is>
          <t>Restricted
cash (discontinued operations) Restricted
cash mainly consists of cash deposits held by various banks in the PRC and Hong Kong to secure bank acceptance notes payable.
The Company's restricted cash totaled $0 and $76,512 at December 31, 2019 and 2018, respectively.</t>
        </is>
      </c>
    </row>
    <row r="15">
      <c r="A15" s="4" t="inlineStr">
        <is>
          <t>Notes receivable (discontinued operations)</t>
        </is>
      </c>
      <c r="B15" s="4" t="inlineStr">
        <is>
          <t>Notes
receivable (discontinued operations)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0 and $149,757 at December 31, 2019 and 2018, respectively.</t>
        </is>
      </c>
    </row>
    <row r="16">
      <c r="A16" s="4" t="inlineStr">
        <is>
          <t>Accounts receivable</t>
        </is>
      </c>
      <c r="B16" s="4" t="inlineStr">
        <is>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9 and 2018, the Company has established,
based on a review of its outstanding balances, an allowance for doubtful accounts in the amounts of $11,028,252 and $9,527,060
for discontinued operations, respectively. For the continuing operations, the allowance for doubtful accounts was amounted to $48,952
and $0, respectively.</t>
        </is>
      </c>
    </row>
    <row r="17">
      <c r="A17" s="4" t="inlineStr">
        <is>
          <t>Inventories (discontinued operations)</t>
        </is>
      </c>
      <c r="B17" s="4" t="inlineStr">
        <is>
          <t>Inventories
(discontinued operation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4,519,567 and $1,088,443 at December 31, 2019 and 2018 for discontinued
operations, respectively.</t>
        </is>
      </c>
    </row>
    <row r="18">
      <c r="A18" s="4" t="inlineStr">
        <is>
          <t>Advances to suppliers (discontinued operations)</t>
        </is>
      </c>
      <c r="B18" s="4" t="inlineStr">
        <is>
          <t>Advances
to suppliers (discontinued operations) Advances
to suppliers represent the cash paid in advance for the purchase of raw material from suppliers. The advance payments are intended
to ensure preferential pricing and delivery. The amounts advanced under such arrangements totaled $0 and $565,295 at December
31, 2019 and 2018 for discontinued operations, respectively.</t>
        </is>
      </c>
    </row>
    <row r="19">
      <c r="A19" s="4" t="inlineStr">
        <is>
          <t>Property and equipment</t>
        </is>
      </c>
      <c r="B19" s="4" t="inlineStr">
        <is>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t>
        </is>
      </c>
    </row>
    <row r="20">
      <c r="A20" s="4" t="inlineStr">
        <is>
          <t>Impairment of long-lived assets and intangible asset</t>
        </is>
      </c>
      <c r="B20" s="4" t="inlineStr">
        <is>
          <t>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19 and 2018, the Company conducted an impairment assessment on property, equipment and intangible asset based on the guidelines
established in ASC Topic 360 to determine the estimated fair market value of property, equipment and intangible asset as of December
31, 2019 and 2018. Such analysis considered future use of such equipment, consultation with equipment resellers, subsequent sales
of price of equipment held for sale, and other industry factors. Upon completion of the annual impairment analysis, the Company
recorded impairment charges on long-lived assets of $0 and $6,257,583, and impairment loss on intangible assets of $565,008 and
$893,625 for the years ended December 31, 2019 and 2018, in relation to its discontinued operations.</t>
        </is>
      </c>
    </row>
    <row r="21">
      <c r="A21" s="4" t="inlineStr">
        <is>
          <t>Impairment of goodwill</t>
        </is>
      </c>
      <c r="B21" s="4" t="inlineStr">
        <is>
          <t>Impairment
of goodwill In
accordance with ASC 350-30-35-4 requirement, the Company hired specialist to review goodwill value for impairment whenever that
goodwill be tested for impairment on an annual basis and between annual tests when circumstances indicate that the recoverability
of the carrying amount of goodwill may be in doubt.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Upon completion of the annual impairment analysis for goodwill,
the Company determined that the carrying value exceeded the fair market value on certain goodwill formerly on the Company's
book, and in connection with the impairment of goodwill, the Company recorded impairment loss on goodwill of $898,908 and $25,965
for the year ended December 31, 2019 and 2018.</t>
        </is>
      </c>
    </row>
    <row r="22">
      <c r="A22" s="4" t="inlineStr">
        <is>
          <t>Advances from customers (discontinued operations)</t>
        </is>
      </c>
      <c r="B22" s="4" t="inlineStr">
        <is>
          <t>Advances
from customers (discontinued operations) Advances
from customers at December 31, 2019 and 2018 amounted to $0 and $1,073,797,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t>
        </is>
      </c>
    </row>
    <row r="23">
      <c r="A23" s="4" t="inlineStr">
        <is>
          <t>Revenue recognition</t>
        </is>
      </c>
      <c r="B23" s="4" t="inlineStr">
        <is>
          <t>Revenue
recognition In
May 2014, FASB issued an update Accounting Standards Update ("ASU") ("ASU 2014-09") establishing Accounting
Standards Codification ("ASC") Topic 606, Revenue from Contracts with Customers Continuing
operation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t>
        </is>
      </c>
    </row>
    <row r="24">
      <c r="A24" s="4" t="inlineStr">
        <is>
          <t>Income taxes</t>
        </is>
      </c>
      <c r="B24" s="4" t="inlineStr">
        <is>
          <t>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9 and 2018, the Company had no uncertain
tax positions, and will continue to evaluate for uncertain positions in the future.</t>
        </is>
      </c>
    </row>
    <row r="25">
      <c r="A25" s="4" t="inlineStr">
        <is>
          <t>Stock-based compensation</t>
        </is>
      </c>
      <c r="B25" s="4" t="inlineStr">
        <is>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hrough
September 30, 2018, pursuant to ASC 505-50 – " Equity-Based Payments to Non-Employees Improvements to Nonemployee Share-Based Payment Accounting"</t>
        </is>
      </c>
    </row>
    <row r="26">
      <c r="A26" s="4" t="inlineStr">
        <is>
          <t>Employee benefits</t>
        </is>
      </c>
      <c r="B26" s="4" t="inlineStr">
        <is>
          <t>Employee
benefits The
Company's operations and employees are all located in the PRC and Hong Kong. The Company makes mandatory contributions to
the PRC and Hong Kong governments' health, retirement benefit and unemployment funds in accordance with the relevant Chinese
social security laws and law of Mandatory Provident Fund in Hong Kong. The costs of these payments are charged to the same accounts
as the related salary costs in the same period as the related salary costs incurred. Employee benefit costs totaled $14,709 and
$39,301 for the years ended December 31, 2019 and 2018 for continuing operations, respectively. Employee benefit costs totaled
$220,238 and $248,383 for the years ended December 31, 2019 and 2018 for discontinued operations, respectively.</t>
        </is>
      </c>
    </row>
    <row r="27">
      <c r="A27" s="4" t="inlineStr">
        <is>
          <t>Research and development (discontinued operations)</t>
        </is>
      </c>
      <c r="B27" s="4" t="inlineStr">
        <is>
          <t>Research
and development (discontinued operations) Research
and development costs are expensed as incurred. The costs primarily consist of raw materials and salaries incurred for the development
and improvement of the Company's dyeing and finishing machine product line. Research and development costs totaled $317,891
and $498,803 for the years ended December 31, 2019 and 2018, respectively.</t>
        </is>
      </c>
    </row>
    <row r="28">
      <c r="A28" s="4" t="inlineStr">
        <is>
          <t>Foreign currency translation</t>
        </is>
      </c>
      <c r="B28" s="4" t="inlineStr">
        <is>
          <t>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s
ended December 31, 2019 and 2018 was $73,776 and $90,42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For
operating subsidiaries and VIE's located in the People's Republic of China ("PRC"), asset and liability
accounts at December 31, 2019 and December 31, 2018 were translated at 7.1363 RMB to $1.00 and at 6.8778 RMB to $1.00, respectively,
which were the exchange rates on the balance sheet dates. For operating subsidiaries in Hong Kong, asset and liability accounts
at December 31, 2019 and December 31, 2018 were translated at 7.7872 HKD to $1.00 and 7.8305 HKD to $1.00, which were the exchange
rates on the balance sheet date. For operating subsidiaries and VIE's located in the PRC, the average translation rates
applied to the statements of operations for the years ended December 31, 2019 and 2018 were 6.8609 RMB and 6.6187 RMB to $1.00,
respectively. For operating subsidiaries located in Hong Kong, the average translation rates applied to the statements of operations
for the year ended December 31, 2019 and 2018 were 7.8 HKD to $1.00. Cash flows from the Company's operations are calculated
based upon the local currencies using the average translation rate.</t>
        </is>
      </c>
    </row>
    <row r="29">
      <c r="A29" s="4" t="inlineStr">
        <is>
          <t>Loss per share of common stock</t>
        </is>
      </c>
      <c r="B29" s="4" t="inlineStr">
        <is>
          <t>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years ended
December 31, 2019 and 2018.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19 2018
Net Loss for basic and diluted attributable to common shareholders $ (27,507,629 ) $ (42,963,984 )
From continuing operations (2,556,543 ) (16,593,910 )
From discontinued operations $ (24,951,086 ) $ (26,370,074 )
Weighted average common stock outstanding– basic and diluted 188,332,818 186,811,503
Net (loss) income per share of common stock
From continuing operations – basic and diluted $ (0.01 ) $ (0.09 )
From discontinued operations – basic and diluted (0.13 ) (0.14 )
Net (loss) income per common share - basic and diluted $ (0.14 ) $ (0.23 )</t>
        </is>
      </c>
    </row>
    <row r="30">
      <c r="A30" s="4" t="inlineStr">
        <is>
          <t>Noncontrolling interest</t>
        </is>
      </c>
      <c r="B30" s="4" t="inlineStr">
        <is>
          <t>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income/(loss) attributable to the its noncontrolling interest be clearly identified and presented on the face of the consolidated
statements of operations and comprehensive (loss).</t>
        </is>
      </c>
    </row>
    <row r="31">
      <c r="A31" s="4" t="inlineStr">
        <is>
          <t>Comprehensive loss</t>
        </is>
      </c>
      <c r="B31" s="4" t="inlineStr">
        <is>
          <t>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19 and 2018 included net loss and unrealized (loss) gain from foreign currency translation adjustments.</t>
        </is>
      </c>
    </row>
    <row r="32">
      <c r="A32" s="4" t="inlineStr">
        <is>
          <t>Reclassification</t>
        </is>
      </c>
      <c r="B32" s="4" t="inlineStr">
        <is>
          <t>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t>
        </is>
      </c>
    </row>
    <row r="33">
      <c r="A33" s="4" t="inlineStr">
        <is>
          <t>Recent accounting pronouncements</t>
        </is>
      </c>
      <c r="B33"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scription of Business and Organization (Tables)</t>
        </is>
      </c>
      <c r="B1" s="2" t="inlineStr">
        <is>
          <t>12 Months Ended</t>
        </is>
      </c>
    </row>
    <row r="2">
      <c r="B2" s="2" t="inlineStr">
        <is>
          <t>Dec. 31, 2019</t>
        </is>
      </c>
    </row>
    <row r="3">
      <c r="A3" s="3" t="inlineStr">
        <is>
          <t>Accounting Policies [Abstract]</t>
        </is>
      </c>
    </row>
    <row r="4">
      <c r="A4" s="4" t="inlineStr">
        <is>
          <t>Schedule of assets and liabilities measured at fair value</t>
        </is>
      </c>
      <c r="B4" s="4" t="inlineStr">
        <is>
          <t xml:space="preserve"> December
31, Quoted
Prices In Significant
Significant
Description 2019 (Level
1) (Level
2) (Level
3)
Assets:
Marketable
securities, available-for-sale $ 4,532,296 $ 4,532,296 $ – $ –
December
31, Quoted
Prices In Significant
Significant
Description 2018 (Level
1) (Level
2) (Level
3)
Assets:
Marketable
securities, available-for-sale $ 75,000 $ 75,000 $ – $ – </t>
        </is>
      </c>
    </row>
    <row r="5">
      <c r="A5" s="4" t="inlineStr">
        <is>
          <t>Schedule of reconciliation of basic and diluted net loss per share</t>
        </is>
      </c>
      <c r="B5" s="4" t="inlineStr">
        <is>
          <t>Years Ended
2019 2018
Net Loss for basic and diluted attributable to common shareholders $ (27,507,629 ) $ (42,963,984 )
From continuing operations (2,556,543 ) (16,593,910 )
From discontinued operations $ (24,951,086 ) $ (26,370,074 )
Weighted average common stock outstanding– basic and diluted 188,332,818 186,811,503
Net (loss) income per share of common stock
From continuing operations – basic and diluted $ (0.01 ) $ (0.09 )
From discontinued operations – basic and diluted (0.13 ) (0.14 )
Net (loss) income per common share - basic and diluted $ (0.14 )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19</t>
        </is>
      </c>
    </row>
    <row r="3">
      <c r="A3" s="3" t="inlineStr">
        <is>
          <t>Acquisitions [Abstract]</t>
        </is>
      </c>
    </row>
    <row r="4">
      <c r="A4" s="4" t="inlineStr">
        <is>
          <t>Schedule of fair value recognized identifiable assets and liabilities</t>
        </is>
      </c>
      <c r="B4" s="4" t="inlineStr">
        <is>
          <t>$
Consideration effectively transferred 4,590,197
Less: Net recognized values of SEII's identifiable assets and liabilities
Acquired Assets:
Cash and cash equivalents 79,274
Accounts receivable 260,296
Notes receivable 56,052
Inventories 1,724,754
Deposits and prepayments 1,498,224
Other receivable 77,029
Plant and equipment 5,859,215
Intangible assets # 3,853,190
Assumed liabilities:
Accounts payable (2,589,895 )
Convertible note payable (838,571 )
Accrued expenses (693,728 )
Other payable (151,807 )
Tax payable (64,691 )
Amounts due to related parties (2,275,391 )
Bank loans (1,287,013 )
Liabilities of discontinued operations (184,690 )
Bargain purchase gain (negative goodwill) (732,051 )</t>
        </is>
      </c>
    </row>
    <row r="5">
      <c r="A5" s="4" t="inlineStr">
        <is>
          <t>Schedule of excess of fair value of acquired net assets over purchase price</t>
        </is>
      </c>
      <c r="B5" s="4" t="inlineStr">
        <is>
          <t xml:space="preserve">Intangible assets consisted of: Useful life December 27,
Land use rights 45 - 50 years $ 3,783,611
Other intangible assets 3 - 5 years 1,593,817
Goodwill - 27,353
5,404,781
Less: accumulated amortization (1,551,591 )
$ 3,853,190 </t>
        </is>
      </c>
    </row>
    <row r="6">
      <c r="A6" s="4" t="inlineStr">
        <is>
          <t>Schedule of estimated fair value of the assets acquired and liabilities assumed</t>
        </is>
      </c>
      <c r="B6" s="4" t="inlineStr">
        <is>
          <t xml:space="preserve">Cash $ 2,374
Account receivable and prepayment 21,663
Property and equipment 9,222
Goodwill 53,431
Other intangible assets 1,300,805
Total assets acquired at fair value 1,387,495
Accounts payable and accrued expenses (6,678 )
Non-controlling interest assumed (403,833 )
Total liabilities and non-controlling interest assumed (410,511 )
Total purchase consideration $ 976,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carrying amount of the VIE's assets and liabilities included in the accompanying consolidated financial statements</t>
        </is>
      </c>
      <c r="B4" s="4" t="inlineStr">
        <is>
          <t xml:space="preserve">December 31, December 31,
Current assets
Cash $ - $ 591,516
Restricted cash - 76,512
Notes receivable - 149,757
Accounts receivable, net - 4,236,447
Inventory, net - 6,414,305
Advances to suppliers - 565,295
Receivable from sale of subsidiary - 2,791,590
Prepaid expenses and other receivables - 880,649
Other current assets - 209,926
Total current assets 15,915,997
Property and equipment, net - 21,506,658
Intangible assets, net - 2,933,874
Total assets - 40,356,529
Liabilities
Current liabilities
Short-term bank loans - 2,255,658
Accounts payable and accrued liabilities - 4,701,501
Advances from customers - 1,073,797
Income tax payable - 60,065
Other liabilities, current - 268,532
Other liabilities, non-current - 244,910
Total liabilities - 8,604,463
Net assets $ - $ 31,752,066 </t>
        </is>
      </c>
    </row>
    <row r="5">
      <c r="A5" s="4" t="inlineStr">
        <is>
          <t>Schedule of discontinued operations included in the Company's combined and consolidated statements of operations</t>
        </is>
      </c>
      <c r="B5" s="4" t="inlineStr">
        <is>
          <t>Years Ended
2019 2018
Revenues, net $ (6,661,473 ) $ 9,299,867
Cost of revenues (11,683,813 ) (13,430,279 )
Gross loss (5,022,340 ) (4,130,412 )
Operating expenses (19,696,644 ) (13,171,020 )
Loss from operations (24,718,984 ) (17,301,432 )
Other expense, net (232,102 ) (9,068,642 )
Loss from discontinued operations, net of income taxes $ (24,951,086 ) $ 26,370,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19</t>
        </is>
      </c>
    </row>
    <row r="3">
      <c r="A3" s="3" t="inlineStr">
        <is>
          <t>Receivables [Abstract]</t>
        </is>
      </c>
    </row>
    <row r="4">
      <c r="A4" s="4" t="inlineStr">
        <is>
          <t>Schedule of accounts receivable</t>
        </is>
      </c>
      <c r="B4" s="4" t="inlineStr">
        <is>
          <t xml:space="preserve">December 31, December 31,
Accounts receivable $ 49,257 $ 13,855,040
Less: allowance for doubtful accounts and impairment loss (48,952 ) (9,527,060 )
Accounts receivable, net 305 4,327,980
Less: Accounts receivable, net – discontinued operations - (4,236,447 )
Accounts receivable, net – continuing operations $ 305 $ 91,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ies</t>
        </is>
      </c>
      <c r="B4" s="4" t="inlineStr">
        <is>
          <t xml:space="preserve">December 31, December 31,
Raw materials $ - $ 1,207,334
Work-in-process - 872,376
Finished goods - 5,547,301
- 7,627,011
Less: reserve for obsolete inventories and impairment loss - (1,212,706 )
Inventories, net - 6,414,305
Less: Inventories, net – discontinued operations - (6,414,305 )
Inventories, net – continuing operation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Useful life December 31, December 31,
Office equipment and furniture 5 years $ 25,815 $ 95,629
Manufacturing equipment 5 - 10 years - 20,297,029
Vehicles 5 years 72,382 176,884
Building and building improvements 5 - 20 years - 21,341,612
Manufacturing equipment in progress - - 338,190
Construction in progress - - 4,686,673
Vessels 10 years 588,592 -
686,789 46,936,017
Less: accumulated depreciation and impairment loss (66,714 ) (25,370,263 )
Property and equipment, net 620,075 21,565,754
Less: Property and equipment, net – discontinued operations - (21,506,658 )
Property and equipment, net – continuing operations $ 620,075 $ 59,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bined and Consolidated Balance Sheets (Parenthetical) - $ / shares</t>
        </is>
      </c>
      <c r="B1" s="2" t="inlineStr">
        <is>
          <t>Dec. 31, 2019</t>
        </is>
      </c>
      <c r="C1" s="2" t="inlineStr">
        <is>
          <t>Dec. 31, 2018</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99418592</v>
      </c>
      <c r="C6" s="6" t="n">
        <v>188506928</v>
      </c>
    </row>
    <row r="7">
      <c r="A7" s="4" t="inlineStr">
        <is>
          <t>Common stock, shares outstanding</t>
        </is>
      </c>
      <c r="B7" s="6" t="n">
        <v>199418592</v>
      </c>
      <c r="C7" s="6" t="n">
        <v>188506928</v>
      </c>
    </row>
    <row r="8">
      <c r="A8" s="4" t="inlineStr">
        <is>
          <t>Series A Preferred stock</t>
        </is>
      </c>
    </row>
    <row r="9">
      <c r="A9" s="4" t="inlineStr">
        <is>
          <t>Preferred stock, par value</t>
        </is>
      </c>
      <c r="B9" s="7" t="n">
        <v>0.001</v>
      </c>
      <c r="C9" s="7" t="n">
        <v>0.001</v>
      </c>
    </row>
    <row r="10">
      <c r="A10" s="4" t="inlineStr">
        <is>
          <t>Preferred stock, shares authorized</t>
        </is>
      </c>
      <c r="B10" s="6" t="n">
        <v>50000000</v>
      </c>
      <c r="C10" s="6" t="n">
        <v>50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Useful life December 31, December 31,
Land use rights 45 – 50 years $ - $ 3,925,789
Other intangible assets 3 - 5 years 843,817 845,180
Redemption code 5 years 750,000 -
Goodwill Infinite 27,353 27,421
1,621,170 4,798,390
Less: accumulated amortization and impairment loss (512,763 ) (1,235,877 )
Intangible assets, net 1,108,407 3,562,513
Less: Intangible assets, net – discontinued operations - (2,933,874 )
Intangible assets, net – continuing operations $ 1,108,407 $ 628,639 </t>
        </is>
      </c>
    </row>
    <row r="5">
      <c r="A5" s="4" t="inlineStr">
        <is>
          <t>Schedule of amortization of intangible assets attributable to future periods</t>
        </is>
      </c>
      <c r="B5" s="4" t="inlineStr">
        <is>
          <t xml:space="preserve">Year ending December 31: Amount
2020 $ 419,317
2021 186,332
2022 167,932
2023 157,473
2024 150,000
Thereafter -
$ 1,081,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19</t>
        </is>
      </c>
    </row>
    <row r="3">
      <c r="A3" s="3" t="inlineStr">
        <is>
          <t>Debt Disclosure [Abstract]</t>
        </is>
      </c>
    </row>
    <row r="4">
      <c r="A4" s="4" t="inlineStr">
        <is>
          <t>Schedule of bank loans</t>
        </is>
      </c>
      <c r="B4" s="4" t="inlineStr">
        <is>
          <t xml:space="preserve">December 31, December 31,
Mortgage loan $ 5,098,796 $ -
Line of revolving loan 4,558,749 -
Short-term bank loans 1,195,297 2,182,960
Long-term bank loans - 244,910
Total bank loans 10,852,842 2,427,870
Less: Total bank loans – discontinued operations (1,195,297 ) (2,427,870 )
Total bank loans – continuing operations $ 9,657,545 $ -
Reclassifying as:
Current portion $ 4,676,184 $ -
Long-term portion (more than 12 months) 4,981,361 -
Total bank loans $ 9,657,54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 (Tables)</t>
        </is>
      </c>
      <c r="B1" s="2" t="inlineStr">
        <is>
          <t>12 Months Ended</t>
        </is>
      </c>
    </row>
    <row r="2">
      <c r="B2" s="2" t="inlineStr">
        <is>
          <t>Dec. 31, 2019</t>
        </is>
      </c>
    </row>
    <row r="3">
      <c r="A3" s="3" t="inlineStr">
        <is>
          <t>Debt Disclosure [Abstract]</t>
        </is>
      </c>
    </row>
    <row r="4">
      <c r="A4" s="4" t="inlineStr">
        <is>
          <t>Schedule of convertible debt</t>
        </is>
      </c>
      <c r="B4" s="4" t="inlineStr">
        <is>
          <t xml:space="preserve">December 31, December 31,
Principal $ 838,571 $ 872,674
Unamortized discount - (162,170 )
Convertible debt, net $ 838,571 $ 710,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tax rate</t>
        </is>
      </c>
      <c r="B4" s="4" t="inlineStr">
        <is>
          <t>2019 2018
U.S. statutory rates 21.0 % 21.0 %
U.S. effective rate different than China tax rate (0.4 )% (0.4 )%
Non-deductible expenses (11.6 )% (16.3 )%
China valuation allowance (8.0 )% (4.5 )%
U.S. valuation allowance (1.0 )% (0.6 )%
Total provision for income taxes 0.0 % 0.0 %</t>
        </is>
      </c>
    </row>
    <row r="5">
      <c r="A5" s="4" t="inlineStr">
        <is>
          <t>Schedule of deferred tax assets and liabilities</t>
        </is>
      </c>
      <c r="B5" s="4" t="inlineStr">
        <is>
          <t xml:space="preserve">December 31, December 31,
Deferred tax assets: (Restated)
Net U.S. operating loss carry forward $ 2,211,684 $ 2,011,408
Net PRC and Hong Kong operating loss carry forward 1,731,760 4,035,784
Foreign tax credit 206,306 206,306
Total gross deferred tax assets 4,149,750 6,253,498
Less: valuation allowance (4,149,750 ) (6,253,498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 Note [Abstract]</t>
        </is>
      </c>
    </row>
    <row r="4">
      <c r="A4" s="4" t="inlineStr">
        <is>
          <t>Schedule of fair value of the warrants was estimated using the Black-Sholes valuation model</t>
        </is>
      </c>
      <c r="B4" s="4" t="inlineStr">
        <is>
          <t>2019
Dividend rate 0 %
Term (in years) 2.0 years
Volatility 111.9 %
Risk—free interest rate 2.24 %</t>
        </is>
      </c>
    </row>
    <row r="5">
      <c r="A5" s="4" t="inlineStr">
        <is>
          <t>Schedule of warrant activities</t>
        </is>
      </c>
      <c r="B5" s="4" t="inlineStr">
        <is>
          <t xml:space="preserve">Number of Weighted Weighted Aggregate
Balance Outstanding December 31, 2017 - $ - - $ -
Granted 134,328 7.18 2.0 -
Cancelled - - -
Balance Outstanding December 31, 2018 134,328 $ 7.18 1.4 $ -
Granted - - - -
Cancelled - - - -
Balance Outstanding December 31, 2019 134,328 $ 7.18 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Schedule of segment information</t>
        </is>
      </c>
      <c r="B4" s="4" t="inlineStr">
        <is>
          <t>For the Years Ended
2019 2018
Revenues:
Dyeing and finishing equipment (discontinued operations) $ 6,661,473 $ 9,299,867
Sharing economy 29,655 208,175
6,691,128 9,508,042
Depreciation:
Dyeing and finishing equipment (discontinued operations) 565,008 4,028,214
Sharing economy 28,980 19,447
593,908 4,047,661
Interest expense
Dyeing and finishing equipment (discontinued operations) 147,631 131,684
Sharing economy 322,201 242,703
469,832 374,387
Net (loss) income
Dyeing and finishing equipment (discontinued operations) (24,951,086 ) (26,370,074 )
Sharing economy (2,556,543 ) (12,728,399 )
Other (a) - (3,865,511 )
$ (27,507,629 ) $ (42,963,984 )
December 31, December 31,
Identifiable long-lived tangible assets at December 31, 2019 and 2018 by segment
Dyeing and finishing equipment (discontinued operations) $ 1,980,643 $ 16,481,795
Sharing economy 620,075 59,096
Other (b) - 5,024,863
$ 2,600,718 $ 21,565,754
December 31, December 31,
Identifiable long-lived tangible assets at December 31, 2019 and 2018 by geographical location
China $ 1,980,643 $ 21,506,658
Hong Kong 620,075 59,096
$ 2,600,718 $ 21,565,754
(a) The
Company does not allocate any general and administrative expense of its U.S. activities to its reportable segments, because
these activities are managed at a corporate level.
(b) Represents amount
of net tangible assets not in use and to be used by for new segment being develop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scription of Business and Organization (Details) - USD ($)</t>
        </is>
      </c>
      <c r="B1" s="2" t="inlineStr">
        <is>
          <t>Dec. 31, 2019</t>
        </is>
      </c>
      <c r="C1" s="2" t="inlineStr">
        <is>
          <t>Dec. 31, 2018</t>
        </is>
      </c>
    </row>
    <row r="2">
      <c r="A2" s="3" t="inlineStr">
        <is>
          <t>Assets</t>
        </is>
      </c>
    </row>
    <row r="3">
      <c r="A3" s="4" t="inlineStr">
        <is>
          <t>Marketable securities, available-for-sale</t>
        </is>
      </c>
      <c r="B3" s="5" t="n">
        <v>4532296</v>
      </c>
      <c r="C3" s="5" t="n">
        <v>75000</v>
      </c>
    </row>
    <row r="4">
      <c r="A4" s="4" t="inlineStr">
        <is>
          <t>Quoted Prices In Active Markets (Level 1) [Member]</t>
        </is>
      </c>
    </row>
    <row r="5">
      <c r="A5" s="3" t="inlineStr">
        <is>
          <t>Assets</t>
        </is>
      </c>
    </row>
    <row r="6">
      <c r="A6" s="4" t="inlineStr">
        <is>
          <t>Marketable securities, available-for-sale</t>
        </is>
      </c>
      <c r="B6" s="6" t="n">
        <v>4532296</v>
      </c>
      <c r="C6" s="6" t="n">
        <v>75000</v>
      </c>
    </row>
    <row r="7">
      <c r="A7" s="4" t="inlineStr">
        <is>
          <t>Significant Other Observable Inputs (Level 2) [Member]</t>
        </is>
      </c>
    </row>
    <row r="8">
      <c r="A8" s="3" t="inlineStr">
        <is>
          <t>Assets</t>
        </is>
      </c>
    </row>
    <row r="9">
      <c r="A9" s="4" t="inlineStr">
        <is>
          <t>Marketable securities, available-for-sale</t>
        </is>
      </c>
      <c r="B9" s="4" t="inlineStr">
        <is>
          <t xml:space="preserve"> </t>
        </is>
      </c>
      <c r="C9" s="4" t="inlineStr">
        <is>
          <t xml:space="preserve"> </t>
        </is>
      </c>
    </row>
    <row r="10">
      <c r="A10" s="4" t="inlineStr">
        <is>
          <t>Significant Other Unobservable Inputs (Level 3) [Member]</t>
        </is>
      </c>
    </row>
    <row r="11">
      <c r="A11" s="3" t="inlineStr">
        <is>
          <t>Assets</t>
        </is>
      </c>
    </row>
    <row r="12">
      <c r="A12" s="4" t="inlineStr">
        <is>
          <t>Marketable securities, available-for-sale</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scription of Business and Organization (Details 1) - USD ($)</t>
        </is>
      </c>
      <c r="B1" s="2" t="inlineStr">
        <is>
          <t>12 Months Ended</t>
        </is>
      </c>
    </row>
    <row r="2">
      <c r="B2" s="2" t="inlineStr">
        <is>
          <t>Dec. 31, 2019</t>
        </is>
      </c>
      <c r="C2" s="2" t="inlineStr">
        <is>
          <t>Dec. 31, 2018</t>
        </is>
      </c>
    </row>
    <row r="3">
      <c r="A3" s="3" t="inlineStr">
        <is>
          <t>Reconciliation of basic and diluted net loss per share</t>
        </is>
      </c>
    </row>
    <row r="4">
      <c r="A4" s="4" t="inlineStr">
        <is>
          <t>Net Loss for basic and diluted attributable to common shareholders</t>
        </is>
      </c>
      <c r="B4" s="5" t="n">
        <v>-27087097</v>
      </c>
      <c r="C4" s="5" t="n">
        <v>-41995191</v>
      </c>
    </row>
    <row r="5">
      <c r="A5" s="4" t="inlineStr">
        <is>
          <t>From continuing operations</t>
        </is>
      </c>
      <c r="B5" s="6" t="n">
        <v>-2556543</v>
      </c>
      <c r="C5" s="6" t="n">
        <v>-16593910</v>
      </c>
    </row>
    <row r="6">
      <c r="A6" s="4" t="inlineStr">
        <is>
          <t>From discontinued operations</t>
        </is>
      </c>
      <c r="B6" s="5" t="n">
        <v>-24951086</v>
      </c>
      <c r="C6" s="5" t="n">
        <v>-26370074</v>
      </c>
    </row>
    <row r="7">
      <c r="A7" s="4" t="inlineStr">
        <is>
          <t>Weighted average common stock outstanding- basic and diluted</t>
        </is>
      </c>
      <c r="B7" s="6" t="n">
        <v>188332818</v>
      </c>
      <c r="C7" s="6" t="n">
        <v>186811503</v>
      </c>
    </row>
    <row r="8">
      <c r="A8" s="3" t="inlineStr">
        <is>
          <t>Net (loss) income per share of common stock</t>
        </is>
      </c>
    </row>
    <row r="9">
      <c r="A9" s="4" t="inlineStr">
        <is>
          <t>From continuing operations - basic and diluted</t>
        </is>
      </c>
      <c r="B9" s="8" t="n">
        <v>-0.01</v>
      </c>
      <c r="C9" s="8" t="n">
        <v>-0.09</v>
      </c>
    </row>
    <row r="10">
      <c r="A10" s="4" t="inlineStr">
        <is>
          <t>From discontinued operations - basic and diluted</t>
        </is>
      </c>
      <c r="B10" s="9" t="n">
        <v>-0.13</v>
      </c>
      <c r="C10" s="9" t="n">
        <v>-0.14</v>
      </c>
    </row>
    <row r="11">
      <c r="A11" s="4" t="inlineStr">
        <is>
          <t>Net (loss) income per common share - basic and diluted</t>
        </is>
      </c>
      <c r="B11" s="8" t="n">
        <v>-0.14</v>
      </c>
      <c r="C11" s="8"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8" customWidth="1" min="1" max="1"/>
    <col width="37" customWidth="1" min="2" max="2"/>
    <col width="14" customWidth="1" min="3" max="3"/>
    <col width="80" customWidth="1" min="4" max="4"/>
    <col width="21" customWidth="1" min="5" max="5"/>
    <col width="14" customWidth="1" min="6" max="6"/>
    <col width="21" customWidth="1" min="7" max="7"/>
    <col width="14" customWidth="1" min="8" max="8"/>
    <col width="14" customWidth="1" min="9" max="9"/>
    <col width="21" customWidth="1" min="10" max="10"/>
    <col width="14" customWidth="1" min="11" max="11"/>
    <col width="14" customWidth="1" min="12" max="12"/>
    <col width="14" customWidth="1" min="13" max="13"/>
    <col width="14" customWidth="1" min="14" max="14"/>
    <col width="14" customWidth="1" min="15" max="15"/>
  </cols>
  <sheetData>
    <row r="1">
      <c r="A1" s="1" t="inlineStr">
        <is>
          <t>Description of Business and Organization (Details Textual)</t>
        </is>
      </c>
      <c r="B1" s="2" t="inlineStr">
        <is>
          <t>1 Months Ended</t>
        </is>
      </c>
      <c r="D1" s="2" t="inlineStr">
        <is>
          <t>12 Months Ended</t>
        </is>
      </c>
    </row>
    <row r="2">
      <c r="B2" s="2" t="inlineStr">
        <is>
          <t>Dec. 27, 2019USD ($)$ / sharesshares</t>
        </is>
      </c>
      <c r="C2" s="2" t="inlineStr">
        <is>
          <t>Dec. 22, 2017</t>
        </is>
      </c>
      <c r="D2" s="2" t="inlineStr">
        <is>
          <t>Dec. 31, 2019USD ($)$ / shares</t>
        </is>
      </c>
      <c r="E2" s="2" t="inlineStr">
        <is>
          <t>Dec. 31, 2018USD ($)</t>
        </is>
      </c>
      <c r="F2" s="2" t="inlineStr">
        <is>
          <t>Dec. 08, 2019</t>
        </is>
      </c>
      <c r="G2" s="2" t="inlineStr">
        <is>
          <t>Apr. 30, 2018CNY (¥)</t>
        </is>
      </c>
      <c r="H2" s="2" t="inlineStr">
        <is>
          <t>Jan. 30, 2018</t>
        </is>
      </c>
      <c r="I2" s="2" t="inlineStr">
        <is>
          <t>Jan. 19, 2018</t>
        </is>
      </c>
      <c r="J2" s="2" t="inlineStr">
        <is>
          <t>Dec. 31, 2017USD ($)</t>
        </is>
      </c>
      <c r="K2" s="2" t="inlineStr">
        <is>
          <t>Dec. 08, 2017</t>
        </is>
      </c>
      <c r="L2" s="2" t="inlineStr">
        <is>
          <t>Dec. 30, 2016</t>
        </is>
      </c>
      <c r="M2" s="2" t="inlineStr">
        <is>
          <t>Dec. 26, 2016</t>
        </is>
      </c>
      <c r="N2" s="2" t="inlineStr">
        <is>
          <t>Dec. 23, 2016</t>
        </is>
      </c>
      <c r="O2" s="2" t="inlineStr">
        <is>
          <t>Jun. 14, 2013</t>
        </is>
      </c>
    </row>
    <row r="3">
      <c r="A3" s="3" t="inlineStr">
        <is>
          <t>Description of Business and Organization (Textual)</t>
        </is>
      </c>
    </row>
    <row r="4">
      <c r="A4" s="4" t="inlineStr">
        <is>
          <t>Equity interest percentage</t>
        </is>
      </c>
      <c r="B4" s="4" t="inlineStr">
        <is>
          <t>100.00%</t>
        </is>
      </c>
      <c r="H4" s="4" t="inlineStr">
        <is>
          <t>80.00%</t>
        </is>
      </c>
      <c r="I4" s="4" t="inlineStr">
        <is>
          <t>60.00%</t>
        </is>
      </c>
    </row>
    <row r="5">
      <c r="A5" s="4" t="inlineStr">
        <is>
          <t>Allowance for doubtful accounts</t>
        </is>
      </c>
      <c r="D5" s="5" t="n">
        <v>48952</v>
      </c>
      <c r="E5" s="5" t="n">
        <v>0</v>
      </c>
    </row>
    <row r="6">
      <c r="A6" s="4" t="inlineStr">
        <is>
          <t>Inventory reserve</t>
        </is>
      </c>
      <c r="D6" s="6" t="n">
        <v>4519567</v>
      </c>
      <c r="E6" s="6" t="n">
        <v>1088443</v>
      </c>
    </row>
    <row r="7">
      <c r="A7" s="4" t="inlineStr">
        <is>
          <t>Employee benefit costs continuing operation</t>
        </is>
      </c>
      <c r="D7" s="5" t="n">
        <v>14709</v>
      </c>
      <c r="E7" s="6" t="n">
        <v>39301</v>
      </c>
    </row>
    <row r="8">
      <c r="A8" s="4" t="inlineStr">
        <is>
          <t>Foreign currency translation description</t>
        </is>
      </c>
      <c r="D8" s="4" t="inlineStr">
        <is>
          <t>Asset and liability accounts at December 31, 2019 and December 31, 2018 were translated at 7.1363 RMB to $1.00 and at 6.8778 RMB to $1.00, respectively, which were the exchange rates on the balance sheet dates. For operating subsidiaries in Hong Kong, asset and liability accounts at December 31, 2019 and December 31, 2018 were translated at 7.7872 HKD to $1.00 and 7.8305 HKD to $1.00, which were the exchange rates on the balance sheet date. For operating subsidiaries and VIE’s located in the PRC, the average translation rates applied to the statements of operations for the years ended December 31, 2019 and 2018 were 6.8609 RMB and 6.6187 RMB to $1.00, respectively. For operating subsidiaries located in Hong Kong, the average translation rates applied to the statements of operations for the year ended December 31, 2019 and 2018 were 7.8 HKD to $1.00. Cash flows from the Company’s operations are calculated based upon the local currencies using the average translation rate.</t>
        </is>
      </c>
    </row>
    <row r="9">
      <c r="A9" s="4" t="inlineStr">
        <is>
          <t>Cumulative translation adjustment and effect of exchange rate changes on cash</t>
        </is>
      </c>
      <c r="D9" s="5" t="n">
        <v>-73776</v>
      </c>
      <c r="E9" s="6" t="n">
        <v>90427</v>
      </c>
    </row>
    <row r="10">
      <c r="A10" s="4" t="inlineStr">
        <is>
          <t>Cost of revenues</t>
        </is>
      </c>
      <c r="D10" s="6" t="n">
        <v>24812</v>
      </c>
      <c r="E10" s="6" t="n">
        <v>493828</v>
      </c>
    </row>
    <row r="11">
      <c r="A11" s="4" t="inlineStr">
        <is>
          <t>Operating expenses</t>
        </is>
      </c>
      <c r="D11" s="5" t="n">
        <v>7044589</v>
      </c>
      <c r="E11" s="6" t="n">
        <v>15096322</v>
      </c>
    </row>
    <row r="12">
      <c r="A12" s="4" t="inlineStr">
        <is>
          <t>Sale of stock price per share | $ / shares</t>
        </is>
      </c>
      <c r="D12" s="7" t="n">
        <v>0.282</v>
      </c>
    </row>
    <row r="13">
      <c r="A13" s="4" t="inlineStr">
        <is>
          <t>Total consideration amount of common stock</t>
        </is>
      </c>
      <c r="D13" s="5" t="n">
        <v>705000</v>
      </c>
    </row>
    <row r="14">
      <c r="A14" s="4" t="inlineStr">
        <is>
          <t>Impairment loss</t>
        </is>
      </c>
      <c r="D14" s="6" t="n">
        <v>33975</v>
      </c>
      <c r="E14" s="6" t="n">
        <v>965000</v>
      </c>
    </row>
    <row r="15">
      <c r="A15" s="4" t="inlineStr">
        <is>
          <t>Restricted cash</t>
        </is>
      </c>
      <c r="D15" s="6" t="n">
        <v>0</v>
      </c>
      <c r="E15" s="6" t="n">
        <v>76512</v>
      </c>
    </row>
    <row r="16">
      <c r="A16" s="4" t="inlineStr">
        <is>
          <t>Notes receivable</t>
        </is>
      </c>
      <c r="D16" s="6" t="n">
        <v>0</v>
      </c>
      <c r="E16" s="6" t="n">
        <v>149757</v>
      </c>
    </row>
    <row r="17">
      <c r="A17" s="4" t="inlineStr">
        <is>
          <t>Advances to suppliers</t>
        </is>
      </c>
      <c r="D17" s="6" t="n">
        <v>0</v>
      </c>
      <c r="E17" s="6" t="n">
        <v>565295</v>
      </c>
    </row>
    <row r="18">
      <c r="A18" s="4" t="inlineStr">
        <is>
          <t>Advances from customers</t>
        </is>
      </c>
      <c r="D18" s="5" t="n">
        <v>0</v>
      </c>
      <c r="E18" s="5" t="n">
        <v>1073797</v>
      </c>
    </row>
    <row r="19">
      <c r="A19" s="4" t="inlineStr">
        <is>
          <t>Current federal income tax rate</t>
        </is>
      </c>
      <c r="D19" s="4" t="inlineStr">
        <is>
          <t>21.00%</t>
        </is>
      </c>
      <c r="E19" s="4" t="inlineStr">
        <is>
          <t>21.00%</t>
        </is>
      </c>
    </row>
    <row r="20">
      <c r="A20" s="4" t="inlineStr">
        <is>
          <t>Research and development costs</t>
        </is>
      </c>
      <c r="D20" s="5" t="n">
        <v>317891</v>
      </c>
      <c r="E20" s="5" t="n">
        <v>498803</v>
      </c>
    </row>
    <row r="21">
      <c r="A21" s="4" t="inlineStr">
        <is>
          <t>Allowance for doubtful accounts for discontinued operations</t>
        </is>
      </c>
      <c r="D21" s="6" t="n">
        <v>11028252</v>
      </c>
      <c r="E21" s="6" t="n">
        <v>9527060</v>
      </c>
    </row>
    <row r="22">
      <c r="A22" s="4" t="inlineStr">
        <is>
          <t>Impairment charges on long-lived assets</t>
        </is>
      </c>
      <c r="D22" s="6" t="n">
        <v>0</v>
      </c>
      <c r="E22" s="6" t="n">
        <v>6257583</v>
      </c>
    </row>
    <row r="23">
      <c r="A23" s="4" t="inlineStr">
        <is>
          <t>Impairment loss on goodwill</t>
        </is>
      </c>
      <c r="D23" s="6" t="n">
        <v>898908</v>
      </c>
      <c r="E23" s="6" t="n">
        <v>25965</v>
      </c>
    </row>
    <row r="24">
      <c r="A24" s="4" t="inlineStr">
        <is>
          <t>Employee benefit for discontinued operation</t>
        </is>
      </c>
      <c r="D24" s="6" t="n">
        <v>220238</v>
      </c>
      <c r="E24" s="6" t="n">
        <v>248383</v>
      </c>
    </row>
    <row r="25">
      <c r="A25" s="4" t="inlineStr">
        <is>
          <t>Cash Balance</t>
        </is>
      </c>
      <c r="D25" s="6" t="n">
        <v>83667</v>
      </c>
      <c r="E25" s="6" t="n">
        <v>215434</v>
      </c>
    </row>
    <row r="26">
      <c r="A26" s="4" t="inlineStr">
        <is>
          <t>Net loss</t>
        </is>
      </c>
      <c r="D26" s="6" t="n">
        <v>27507629</v>
      </c>
      <c r="E26" s="6" t="n">
        <v>42963984</v>
      </c>
    </row>
    <row r="27">
      <c r="A27" s="4" t="inlineStr">
        <is>
          <t>Capital deficit</t>
        </is>
      </c>
      <c r="D27" s="6" t="n">
        <v>-6300071</v>
      </c>
      <c r="E27" s="6" t="n">
        <v>30067790</v>
      </c>
      <c r="J27" s="5" t="n">
        <v>-4500053</v>
      </c>
    </row>
    <row r="28">
      <c r="A28" s="4" t="inlineStr">
        <is>
          <t>Impairment loss on intangible assets</t>
        </is>
      </c>
      <c r="D28" s="5" t="n">
        <v>565008</v>
      </c>
      <c r="E28" s="5" t="n">
        <v>893625</v>
      </c>
    </row>
    <row r="29">
      <c r="A29" s="4" t="inlineStr">
        <is>
          <t>United States [Member] | Minimum [Member]</t>
        </is>
      </c>
    </row>
    <row r="30">
      <c r="A30" s="3" t="inlineStr">
        <is>
          <t>Description of Business and Organization (Textual)</t>
        </is>
      </c>
    </row>
    <row r="31">
      <c r="A31" s="4" t="inlineStr">
        <is>
          <t>Current federal income tax rate</t>
        </is>
      </c>
      <c r="C31" s="4" t="inlineStr">
        <is>
          <t>21.00%</t>
        </is>
      </c>
    </row>
    <row r="32">
      <c r="A32" s="4" t="inlineStr">
        <is>
          <t>United States [Member] | Maximum [Member]</t>
        </is>
      </c>
    </row>
    <row r="33">
      <c r="A33" s="3" t="inlineStr">
        <is>
          <t>Description of Business and Organization (Textual)</t>
        </is>
      </c>
    </row>
    <row r="34">
      <c r="A34" s="4" t="inlineStr">
        <is>
          <t>Current federal income tax rate</t>
        </is>
      </c>
      <c r="C34" s="4" t="inlineStr">
        <is>
          <t>35.00%</t>
        </is>
      </c>
    </row>
    <row r="35">
      <c r="A35" s="4" t="inlineStr">
        <is>
          <t>Green Power Environment Technology (Shanghai) Co., Ltd.[Member]</t>
        </is>
      </c>
    </row>
    <row r="36">
      <c r="A36" s="3" t="inlineStr">
        <is>
          <t>Description of Business and Organization (Textual)</t>
        </is>
      </c>
    </row>
    <row r="37">
      <c r="A37" s="4" t="inlineStr">
        <is>
          <t>Percentage of shareholding or ownership</t>
        </is>
      </c>
      <c r="L37" s="4" t="inlineStr">
        <is>
          <t>100.00%</t>
        </is>
      </c>
    </row>
    <row r="38">
      <c r="A38" s="4" t="inlineStr">
        <is>
          <t>Wuxi Fulland Wind Energy Equipment Co., Ltd. [Member]</t>
        </is>
      </c>
    </row>
    <row r="39">
      <c r="A39" s="3" t="inlineStr">
        <is>
          <t>Description of Business and Organization (Textual)</t>
        </is>
      </c>
    </row>
    <row r="40">
      <c r="A40" s="4" t="inlineStr">
        <is>
          <t>Percentage of shareholding or ownership</t>
        </is>
      </c>
      <c r="L40" s="4" t="inlineStr">
        <is>
          <t>100.00%</t>
        </is>
      </c>
    </row>
    <row r="41">
      <c r="A41" s="4" t="inlineStr">
        <is>
          <t>Equity interest percentage</t>
        </is>
      </c>
      <c r="L41" s="4" t="inlineStr">
        <is>
          <t>100.00%</t>
        </is>
      </c>
    </row>
    <row r="42">
      <c r="A42" s="4" t="inlineStr">
        <is>
          <t>EC Technology [Member] | 3D Discovery Co. Limited [Member]</t>
        </is>
      </c>
    </row>
    <row r="43">
      <c r="A43" s="3" t="inlineStr">
        <is>
          <t>Description of Business and Organization (Textual)</t>
        </is>
      </c>
    </row>
    <row r="44">
      <c r="A44" s="4" t="inlineStr">
        <is>
          <t>Percentage of shareholding or ownership</t>
        </is>
      </c>
      <c r="I44" s="4" t="inlineStr">
        <is>
          <t>60.00%</t>
        </is>
      </c>
    </row>
    <row r="45">
      <c r="A45" s="4" t="inlineStr">
        <is>
          <t>EC Technology [Member] | Inspirit Studio Limited [Member]</t>
        </is>
      </c>
    </row>
    <row r="46">
      <c r="A46" s="3" t="inlineStr">
        <is>
          <t>Description of Business and Organization (Textual)</t>
        </is>
      </c>
    </row>
    <row r="47">
      <c r="A47" s="4" t="inlineStr">
        <is>
          <t>Percentage of shareholding or ownership</t>
        </is>
      </c>
      <c r="K47" s="4" t="inlineStr">
        <is>
          <t>51.00%</t>
        </is>
      </c>
    </row>
    <row r="48">
      <c r="A48" s="4" t="inlineStr">
        <is>
          <t>Wuxi Shengxin New Energy Engineering Co., Ltd. [Member]</t>
        </is>
      </c>
    </row>
    <row r="49">
      <c r="A49" s="3" t="inlineStr">
        <is>
          <t>Description of Business and Organization (Textual)</t>
        </is>
      </c>
    </row>
    <row r="50">
      <c r="A50" s="4" t="inlineStr">
        <is>
          <t>Equity interest percentage</t>
        </is>
      </c>
      <c r="M50" s="4" t="inlineStr">
        <is>
          <t>30.00%</t>
        </is>
      </c>
      <c r="N50" s="4" t="inlineStr">
        <is>
          <t>70.00%</t>
        </is>
      </c>
    </row>
    <row r="51">
      <c r="A51" s="4" t="inlineStr">
        <is>
          <t>AnyWorkspace Limited [Member]</t>
        </is>
      </c>
    </row>
    <row r="52">
      <c r="A52" s="3" t="inlineStr">
        <is>
          <t>Description of Business and Organization (Textual)</t>
        </is>
      </c>
    </row>
    <row r="53">
      <c r="A53" s="4" t="inlineStr">
        <is>
          <t>Percentage of shareholding or ownership</t>
        </is>
      </c>
      <c r="H53" s="4" t="inlineStr">
        <is>
          <t>80.00%</t>
        </is>
      </c>
    </row>
    <row r="54">
      <c r="A54" s="4" t="inlineStr">
        <is>
          <t>Peak Equity International Limited [Member]</t>
        </is>
      </c>
    </row>
    <row r="55">
      <c r="A55" s="3" t="inlineStr">
        <is>
          <t>Description of Business and Organization (Textual)</t>
        </is>
      </c>
    </row>
    <row r="56">
      <c r="A56" s="4" t="inlineStr">
        <is>
          <t>Percentage of shareholding or ownership</t>
        </is>
      </c>
      <c r="B56" s="4" t="inlineStr">
        <is>
          <t>100.00%</t>
        </is>
      </c>
    </row>
    <row r="57">
      <c r="A57" s="4" t="inlineStr">
        <is>
          <t>Sale of stock price per share | $ / shares</t>
        </is>
      </c>
      <c r="B57" s="8" t="n">
        <v>0.25</v>
      </c>
    </row>
    <row r="58">
      <c r="A58" s="4" t="inlineStr">
        <is>
          <t>Total consideration amount of common stock</t>
        </is>
      </c>
      <c r="B58" s="5" t="n">
        <v>1800000000</v>
      </c>
    </row>
    <row r="59">
      <c r="A59" s="4" t="inlineStr">
        <is>
          <t>Total consideration shares of common stock | shares</t>
        </is>
      </c>
      <c r="B59" s="6" t="n">
        <v>7200000000</v>
      </c>
    </row>
    <row r="60">
      <c r="A60" s="4" t="inlineStr">
        <is>
          <t>EC Advertising [Member]</t>
        </is>
      </c>
    </row>
    <row r="61">
      <c r="A61" s="3" t="inlineStr">
        <is>
          <t>Description of Business and Organization (Textual)</t>
        </is>
      </c>
    </row>
    <row r="62">
      <c r="A62" s="4" t="inlineStr">
        <is>
          <t>Percentage of shareholding or ownership</t>
        </is>
      </c>
      <c r="F62" s="4" t="inlineStr">
        <is>
          <t>100.00%</t>
        </is>
      </c>
    </row>
    <row r="63">
      <c r="A63" s="4" t="inlineStr">
        <is>
          <t>Peak Equity [Member]</t>
        </is>
      </c>
    </row>
    <row r="64">
      <c r="A64" s="3" t="inlineStr">
        <is>
          <t>Description of Business and Organization (Textual)</t>
        </is>
      </c>
    </row>
    <row r="65">
      <c r="A65" s="4" t="inlineStr">
        <is>
          <t>Percentage of shareholding or ownership</t>
        </is>
      </c>
      <c r="O65" s="4" t="inlineStr">
        <is>
          <t>100.00%</t>
        </is>
      </c>
    </row>
    <row r="66">
      <c r="A66" s="4" t="inlineStr">
        <is>
          <t>Shengxin [Member] | RMB [Member]</t>
        </is>
      </c>
    </row>
    <row r="67">
      <c r="A67" s="3" t="inlineStr">
        <is>
          <t>Description of Business and Organization (Textual)</t>
        </is>
      </c>
    </row>
    <row r="68">
      <c r="A68" s="4" t="inlineStr">
        <is>
          <t>Company invested interest amount | ¥</t>
        </is>
      </c>
      <c r="G68" s="10" t="n">
        <v>40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1" customWidth="1" min="2" max="2"/>
  </cols>
  <sheetData>
    <row r="1">
      <c r="A1" s="1" t="inlineStr">
        <is>
          <t>Acquisitions (Details)</t>
        </is>
      </c>
      <c r="B1" s="2" t="inlineStr">
        <is>
          <t>1 Months Ended</t>
        </is>
      </c>
    </row>
    <row r="2">
      <c r="B2" s="2" t="inlineStr">
        <is>
          <t>Dec. 27, 2019USD ($)</t>
        </is>
      </c>
    </row>
    <row r="3">
      <c r="A3" s="3" t="inlineStr">
        <is>
          <t>Acquisitions [Abstract]</t>
        </is>
      </c>
    </row>
    <row r="4">
      <c r="A4" s="4" t="inlineStr">
        <is>
          <t>Consideration effectively transferred</t>
        </is>
      </c>
      <c r="B4" s="5" t="n">
        <v>4590197</v>
      </c>
    </row>
    <row r="5">
      <c r="A5" s="4" t="inlineStr">
        <is>
          <t>Less: Net recognized values of SEII's identifiable assets and liabilities</t>
        </is>
      </c>
      <c r="B5" s="4" t="inlineStr">
        <is>
          <t xml:space="preserve"> </t>
        </is>
      </c>
    </row>
    <row r="6">
      <c r="A6" s="3" t="inlineStr">
        <is>
          <t>Acquired Assets:</t>
        </is>
      </c>
    </row>
    <row r="7">
      <c r="A7" s="4" t="inlineStr">
        <is>
          <t>Cash and cash equivalents</t>
        </is>
      </c>
      <c r="B7" s="6" t="n">
        <v>79274</v>
      </c>
    </row>
    <row r="8">
      <c r="A8" s="4" t="inlineStr">
        <is>
          <t>Accounts receivable</t>
        </is>
      </c>
      <c r="B8" s="6" t="n">
        <v>260296</v>
      </c>
    </row>
    <row r="9">
      <c r="A9" s="4" t="inlineStr">
        <is>
          <t>Notes receivable</t>
        </is>
      </c>
      <c r="B9" s="6" t="n">
        <v>56052</v>
      </c>
    </row>
    <row r="10">
      <c r="A10" s="4" t="inlineStr">
        <is>
          <t>Inventories</t>
        </is>
      </c>
      <c r="B10" s="6" t="n">
        <v>1724754</v>
      </c>
    </row>
    <row r="11">
      <c r="A11" s="4" t="inlineStr">
        <is>
          <t>Deposits and prepayments</t>
        </is>
      </c>
      <c r="B11" s="6" t="n">
        <v>1498224</v>
      </c>
    </row>
    <row r="12">
      <c r="A12" s="4" t="inlineStr">
        <is>
          <t>Other receivable</t>
        </is>
      </c>
      <c r="B12" s="6" t="n">
        <v>77029</v>
      </c>
    </row>
    <row r="13">
      <c r="A13" s="4" t="inlineStr">
        <is>
          <t>Plant and equipment</t>
        </is>
      </c>
      <c r="B13" s="6" t="n">
        <v>5859215</v>
      </c>
    </row>
    <row r="14">
      <c r="A14" s="4" t="inlineStr">
        <is>
          <t>Intangible assets #</t>
        </is>
      </c>
      <c r="B14" s="6" t="n">
        <v>3853190</v>
      </c>
    </row>
    <row r="15">
      <c r="A15" s="3" t="inlineStr">
        <is>
          <t>Assumed liabilities:</t>
        </is>
      </c>
    </row>
    <row r="16">
      <c r="A16" s="4" t="inlineStr">
        <is>
          <t>Accounts payable</t>
        </is>
      </c>
      <c r="B16" s="6" t="n">
        <v>-2589895</v>
      </c>
    </row>
    <row r="17">
      <c r="A17" s="4" t="inlineStr">
        <is>
          <t>Convertible note payable</t>
        </is>
      </c>
      <c r="B17" s="6" t="n">
        <v>-838571</v>
      </c>
    </row>
    <row r="18">
      <c r="A18" s="4" t="inlineStr">
        <is>
          <t>Accrued expenses</t>
        </is>
      </c>
      <c r="B18" s="6" t="n">
        <v>-693728</v>
      </c>
    </row>
    <row r="19">
      <c r="A19" s="4" t="inlineStr">
        <is>
          <t>Other payable</t>
        </is>
      </c>
      <c r="B19" s="6" t="n">
        <v>-151807</v>
      </c>
    </row>
    <row r="20">
      <c r="A20" s="4" t="inlineStr">
        <is>
          <t>Tax payable</t>
        </is>
      </c>
      <c r="B20" s="6" t="n">
        <v>-64691</v>
      </c>
    </row>
    <row r="21">
      <c r="A21" s="4" t="inlineStr">
        <is>
          <t>Amounts due to related parties</t>
        </is>
      </c>
      <c r="B21" s="6" t="n">
        <v>-2275391</v>
      </c>
    </row>
    <row r="22">
      <c r="A22" s="4" t="inlineStr">
        <is>
          <t>Bank loans</t>
        </is>
      </c>
      <c r="B22" s="6" t="n">
        <v>-1287013</v>
      </c>
    </row>
    <row r="23">
      <c r="A23" s="4" t="inlineStr">
        <is>
          <t>Liabilities of discontinued operations</t>
        </is>
      </c>
      <c r="B23" s="6" t="n">
        <v>-184690</v>
      </c>
    </row>
    <row r="24">
      <c r="A24" s="4" t="inlineStr">
        <is>
          <t>Bargain purchase gain (negative goodwill)</t>
        </is>
      </c>
      <c r="B24" s="5" t="n">
        <v>-732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Operations and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S</t>
        </is>
      </c>
      <c r="B4" s="5" t="n">
        <v>29655</v>
      </c>
      <c r="C4" s="5" t="n">
        <v>208175</v>
      </c>
    </row>
    <row r="5">
      <c r="A5" s="4" t="inlineStr">
        <is>
          <t>COST OF REVENUES</t>
        </is>
      </c>
      <c r="B5" s="6" t="n">
        <v>-24812</v>
      </c>
      <c r="C5" s="6" t="n">
        <v>-493828</v>
      </c>
    </row>
    <row r="6">
      <c r="A6" s="4" t="inlineStr">
        <is>
          <t>Gross profit (loss)</t>
        </is>
      </c>
      <c r="B6" s="6" t="n">
        <v>4843</v>
      </c>
      <c r="C6" s="6" t="n">
        <v>-285653</v>
      </c>
    </row>
    <row r="7">
      <c r="A7" s="3" t="inlineStr">
        <is>
          <t>OPERATING EXPENSES:</t>
        </is>
      </c>
    </row>
    <row r="8">
      <c r="A8" s="4" t="inlineStr">
        <is>
          <t>Depreciation and amortization</t>
        </is>
      </c>
      <c r="B8" s="6" t="n">
        <v>299874</v>
      </c>
      <c r="C8" s="6" t="n">
        <v>457687</v>
      </c>
    </row>
    <row r="9">
      <c r="A9" s="4" t="inlineStr">
        <is>
          <t>Selling, general and administrative</t>
        </is>
      </c>
      <c r="B9" s="6" t="n">
        <v>5811832</v>
      </c>
      <c r="C9" s="6" t="n">
        <v>14170733</v>
      </c>
    </row>
    <row r="10">
      <c r="A10" s="4" t="inlineStr">
        <is>
          <t>Impairment loss</t>
        </is>
      </c>
      <c r="B10" s="6" t="n">
        <v>932883</v>
      </c>
      <c r="C10" s="6" t="n">
        <v>467902</v>
      </c>
    </row>
    <row r="11">
      <c r="A11" s="4" t="inlineStr">
        <is>
          <t>Total operating expenses</t>
        </is>
      </c>
      <c r="B11" s="6" t="n">
        <v>7044589</v>
      </c>
      <c r="C11" s="6" t="n">
        <v>15096322</v>
      </c>
    </row>
    <row r="12">
      <c r="A12" s="4" t="inlineStr">
        <is>
          <t>LOSS FROM OPERATIONS</t>
        </is>
      </c>
      <c r="B12" s="6" t="n">
        <v>-7039746</v>
      </c>
      <c r="C12" s="6" t="n">
        <v>-15381975</v>
      </c>
    </row>
    <row r="13">
      <c r="A13" s="3" t="inlineStr">
        <is>
          <t>OTHER INCOME (EXPENSE):</t>
        </is>
      </c>
    </row>
    <row r="14">
      <c r="A14" s="4" t="inlineStr">
        <is>
          <t>Interest income</t>
        </is>
      </c>
      <c r="B14" s="6" t="n">
        <v>117</v>
      </c>
      <c r="C14" s="6" t="n">
        <v>192</v>
      </c>
    </row>
    <row r="15">
      <c r="A15" s="4" t="inlineStr">
        <is>
          <t>Interest expense</t>
        </is>
      </c>
      <c r="B15" s="6" t="n">
        <v>-322201</v>
      </c>
      <c r="C15" s="6" t="n">
        <v>-242703</v>
      </c>
    </row>
    <row r="16">
      <c r="A16" s="4" t="inlineStr">
        <is>
          <t>Loss on equity method investment</t>
        </is>
      </c>
      <c r="B16" s="4" t="inlineStr">
        <is>
          <t xml:space="preserve"> </t>
        </is>
      </c>
      <c r="C16" s="6" t="n">
        <v>-965000</v>
      </c>
    </row>
    <row r="17">
      <c r="A17" s="4" t="inlineStr">
        <is>
          <t>Gain from deconsolidation of VIE</t>
        </is>
      </c>
      <c r="B17" s="6" t="n">
        <v>4731804</v>
      </c>
      <c r="C17" s="4" t="inlineStr">
        <is>
          <t xml:space="preserve"> </t>
        </is>
      </c>
    </row>
    <row r="18">
      <c r="A18" s="4" t="inlineStr">
        <is>
          <t>Foreign currency transaction loss</t>
        </is>
      </c>
      <c r="B18" s="6" t="n">
        <v>-1955</v>
      </c>
      <c r="C18" s="6" t="n">
        <v>-2764</v>
      </c>
    </row>
    <row r="19">
      <c r="A19" s="4" t="inlineStr">
        <is>
          <t>Other (loss) income</t>
        </is>
      </c>
      <c r="B19" s="6" t="n">
        <v>75438</v>
      </c>
      <c r="C19" s="6" t="n">
        <v>25786</v>
      </c>
    </row>
    <row r="20">
      <c r="A20" s="4" t="inlineStr">
        <is>
          <t>Total other expense, net</t>
        </is>
      </c>
      <c r="B20" s="6" t="n">
        <v>4483203</v>
      </c>
      <c r="C20" s="6" t="n">
        <v>-1184489</v>
      </c>
    </row>
    <row r="21">
      <c r="A21" s="4" t="inlineStr">
        <is>
          <t>LOSS FROM CONTINUING OPERATIONS BEFORE PROVISION FOR INCOME TAXES</t>
        </is>
      </c>
      <c r="B21" s="6" t="n">
        <v>-2556543</v>
      </c>
      <c r="C21" s="6" t="n">
        <v>-16566464</v>
      </c>
    </row>
    <row r="22">
      <c r="A22" s="4" t="inlineStr">
        <is>
          <t>Income taxes provision</t>
        </is>
      </c>
      <c r="B22" s="4" t="inlineStr">
        <is>
          <t xml:space="preserve"> </t>
        </is>
      </c>
      <c r="C22" s="6" t="n">
        <v>-27446</v>
      </c>
    </row>
    <row r="23">
      <c r="A23" s="4" t="inlineStr">
        <is>
          <t>LOSS FROM CONTINUING OPERATIONS</t>
        </is>
      </c>
      <c r="B23" s="6" t="n">
        <v>-2556543</v>
      </c>
      <c r="C23" s="6" t="n">
        <v>-16593910</v>
      </c>
    </row>
    <row r="24">
      <c r="A24" s="3" t="inlineStr">
        <is>
          <t>DISCONTINUTED OPERATIONS:</t>
        </is>
      </c>
    </row>
    <row r="25">
      <c r="A25" s="4" t="inlineStr">
        <is>
          <t>Loss from discontinued operations, net of income taxes</t>
        </is>
      </c>
      <c r="B25" s="6" t="n">
        <v>-24951086</v>
      </c>
      <c r="C25" s="6" t="n">
        <v>-26370074</v>
      </c>
    </row>
    <row r="26">
      <c r="A26" s="4" t="inlineStr">
        <is>
          <t>NET LOSS</t>
        </is>
      </c>
      <c r="B26" s="6" t="n">
        <v>-27507629</v>
      </c>
      <c r="C26" s="6" t="n">
        <v>-42963984</v>
      </c>
    </row>
    <row r="27">
      <c r="A27" s="4" t="inlineStr">
        <is>
          <t>NET LOSS ATTRIBUTABLE TO NON-CONTROLLING INTEREST</t>
        </is>
      </c>
      <c r="B27" s="6" t="n">
        <v>-420532</v>
      </c>
      <c r="C27" s="6" t="n">
        <v>-968793</v>
      </c>
    </row>
    <row r="28">
      <c r="A28" s="4" t="inlineStr">
        <is>
          <t>NET LOSS ATTRIBUTABLE TO COMMON STOCKHOLDERS</t>
        </is>
      </c>
      <c r="B28" s="6" t="n">
        <v>-27087097</v>
      </c>
      <c r="C28" s="6" t="n">
        <v>-41995191</v>
      </c>
    </row>
    <row r="29">
      <c r="A29" s="3" t="inlineStr">
        <is>
          <t>COMPREHENSIVE LOSS:</t>
        </is>
      </c>
    </row>
    <row r="30">
      <c r="A30" s="4" t="inlineStr">
        <is>
          <t>Net loss</t>
        </is>
      </c>
      <c r="B30" s="6" t="n">
        <v>-27507629</v>
      </c>
      <c r="C30" s="6" t="n">
        <v>-42963984</v>
      </c>
    </row>
    <row r="31">
      <c r="A31" s="4" t="inlineStr">
        <is>
          <t>Foreign currency translation gain (loss)</t>
        </is>
      </c>
      <c r="B31" s="6" t="n">
        <v>22302</v>
      </c>
      <c r="C31" s="6" t="n">
        <v>-2257894</v>
      </c>
    </row>
    <row r="32">
      <c r="A32" s="4" t="inlineStr">
        <is>
          <t>Comprehensive loss</t>
        </is>
      </c>
      <c r="B32" s="6" t="n">
        <v>-27485327</v>
      </c>
      <c r="C32" s="6" t="n">
        <v>-45221878</v>
      </c>
    </row>
    <row r="33">
      <c r="A33" s="4" t="inlineStr">
        <is>
          <t>Net loss attributable to non-controlling interest</t>
        </is>
      </c>
      <c r="B33" s="6" t="n">
        <v>-420532</v>
      </c>
      <c r="C33" s="6" t="n">
        <v>-968793</v>
      </c>
    </row>
    <row r="34">
      <c r="A34" s="4" t="inlineStr">
        <is>
          <t>Foreign currency translation gain from non-controlling interest</t>
        </is>
      </c>
      <c r="B34" s="6" t="n">
        <v>132</v>
      </c>
      <c r="C34" s="6" t="n">
        <v>928</v>
      </c>
    </row>
    <row r="35">
      <c r="A35" s="4" t="inlineStr">
        <is>
          <t>Comprehensive loss attributable to common stockholders</t>
        </is>
      </c>
      <c r="B35" s="5" t="n">
        <v>-27064927</v>
      </c>
      <c r="C35" s="5" t="n">
        <v>-44254013</v>
      </c>
    </row>
    <row r="36">
      <c r="A36" s="3" t="inlineStr">
        <is>
          <t>NET LOSS PER COMMON SHARE:</t>
        </is>
      </c>
    </row>
    <row r="37">
      <c r="A37" s="4" t="inlineStr">
        <is>
          <t>Continuing operations - basic and diluted</t>
        </is>
      </c>
      <c r="B37" s="8" t="n">
        <v>-0.01</v>
      </c>
      <c r="C37" s="8" t="n">
        <v>-0.09</v>
      </c>
    </row>
    <row r="38">
      <c r="A38" s="4" t="inlineStr">
        <is>
          <t>Discontinued operations - basic and diluted</t>
        </is>
      </c>
      <c r="B38" s="9" t="n">
        <v>-0.13</v>
      </c>
      <c r="C38" s="9" t="n">
        <v>-0.14</v>
      </c>
    </row>
    <row r="39">
      <c r="A39" s="4" t="inlineStr">
        <is>
          <t>Net loss per common share - basic and diluted</t>
        </is>
      </c>
      <c r="B39" s="8" t="n">
        <v>-0.14</v>
      </c>
      <c r="C39" s="8" t="n">
        <v>-0.23</v>
      </c>
    </row>
    <row r="40">
      <c r="A40" s="3" t="inlineStr">
        <is>
          <t>WEIGHTED AVERAGE COMMON SHARES OUTSTANDING:</t>
        </is>
      </c>
    </row>
    <row r="41">
      <c r="A41" s="4" t="inlineStr">
        <is>
          <t>Basic and diluted</t>
        </is>
      </c>
      <c r="B41" s="6" t="n">
        <v>188332818</v>
      </c>
      <c r="C41" s="6" t="n">
        <v>186811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Acquisitions (Details 1) - USD ($)</t>
        </is>
      </c>
      <c r="B1" s="2" t="inlineStr">
        <is>
          <t>12 Months Ended</t>
        </is>
      </c>
    </row>
    <row r="2">
      <c r="B2" s="2" t="inlineStr">
        <is>
          <t>Dec. 31, 2019</t>
        </is>
      </c>
      <c r="C2" s="2" t="inlineStr">
        <is>
          <t>Dec. 27, 2019</t>
        </is>
      </c>
      <c r="D2" s="2" t="inlineStr">
        <is>
          <t>Dec. 31, 2018</t>
        </is>
      </c>
    </row>
    <row r="3">
      <c r="A3" s="4" t="inlineStr">
        <is>
          <t>Land use rights</t>
        </is>
      </c>
      <c r="C3" s="5" t="n">
        <v>3783611</v>
      </c>
    </row>
    <row r="4">
      <c r="A4" s="4" t="inlineStr">
        <is>
          <t>Other intangible assets</t>
        </is>
      </c>
      <c r="C4" s="6" t="n">
        <v>1593817</v>
      </c>
    </row>
    <row r="5">
      <c r="A5" s="4" t="inlineStr">
        <is>
          <t>Goodwill</t>
        </is>
      </c>
      <c r="C5" s="6" t="n">
        <v>27353</v>
      </c>
    </row>
    <row r="6">
      <c r="A6" s="4" t="inlineStr">
        <is>
          <t>Intangible assets, gross</t>
        </is>
      </c>
      <c r="B6" s="5" t="n">
        <v>1621170</v>
      </c>
      <c r="C6" s="6" t="n">
        <v>5404781</v>
      </c>
      <c r="D6" s="5" t="n">
        <v>4798390</v>
      </c>
    </row>
    <row r="7">
      <c r="A7" s="4" t="inlineStr">
        <is>
          <t>Less: accumulated amortization</t>
        </is>
      </c>
      <c r="B7" s="6" t="n">
        <v>-512763</v>
      </c>
      <c r="C7" s="6" t="n">
        <v>-1551591</v>
      </c>
      <c r="D7" s="6" t="n">
        <v>-1235877</v>
      </c>
    </row>
    <row r="8">
      <c r="A8" s="4" t="inlineStr">
        <is>
          <t>Intangible assets, net</t>
        </is>
      </c>
      <c r="B8" s="5" t="n">
        <v>1108407</v>
      </c>
      <c r="C8" s="5" t="n">
        <v>3853190</v>
      </c>
      <c r="D8" s="5" t="n">
        <v>3562513</v>
      </c>
    </row>
    <row r="9">
      <c r="A9" s="4" t="inlineStr">
        <is>
          <t>Minimum [Member]</t>
        </is>
      </c>
    </row>
    <row r="10">
      <c r="A10" s="4" t="inlineStr">
        <is>
          <t>Land use rights, useful life</t>
        </is>
      </c>
      <c r="B10" s="4" t="inlineStr">
        <is>
          <t>45 years</t>
        </is>
      </c>
    </row>
    <row r="11">
      <c r="A11" s="4" t="inlineStr">
        <is>
          <t>Other intangible assets, useful life</t>
        </is>
      </c>
      <c r="B11" s="4" t="inlineStr">
        <is>
          <t>3 years</t>
        </is>
      </c>
    </row>
    <row r="12">
      <c r="A12" s="4" t="inlineStr">
        <is>
          <t>Maximum [Member]</t>
        </is>
      </c>
    </row>
    <row r="13">
      <c r="A13" s="4" t="inlineStr">
        <is>
          <t>Land use rights, useful life</t>
        </is>
      </c>
      <c r="B13" s="4" t="inlineStr">
        <is>
          <t>50 years</t>
        </is>
      </c>
    </row>
    <row r="14">
      <c r="A14" s="4" t="inlineStr">
        <is>
          <t>Other intangible assets,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Acquisitions (Details 2)</t>
        </is>
      </c>
      <c r="B1" s="2" t="inlineStr">
        <is>
          <t>Jan. 30, 2018USD ($)</t>
        </is>
      </c>
    </row>
    <row r="2">
      <c r="A2" s="3" t="inlineStr">
        <is>
          <t>Acquisitions [Abstract]</t>
        </is>
      </c>
    </row>
    <row r="3">
      <c r="A3" s="4" t="inlineStr">
        <is>
          <t>Cash</t>
        </is>
      </c>
      <c r="B3" s="5" t="n">
        <v>2374</v>
      </c>
    </row>
    <row r="4">
      <c r="A4" s="4" t="inlineStr">
        <is>
          <t>Account receivable and prepayment</t>
        </is>
      </c>
      <c r="B4" s="6" t="n">
        <v>21663</v>
      </c>
    </row>
    <row r="5">
      <c r="A5" s="4" t="inlineStr">
        <is>
          <t>Property and equipment</t>
        </is>
      </c>
      <c r="B5" s="6" t="n">
        <v>9222</v>
      </c>
    </row>
    <row r="6">
      <c r="A6" s="4" t="inlineStr">
        <is>
          <t>Goodwill</t>
        </is>
      </c>
      <c r="B6" s="6" t="n">
        <v>53431</v>
      </c>
    </row>
    <row r="7">
      <c r="A7" s="4" t="inlineStr">
        <is>
          <t>Other intangible assets</t>
        </is>
      </c>
      <c r="B7" s="6" t="n">
        <v>1300805</v>
      </c>
    </row>
    <row r="8">
      <c r="A8" s="4" t="inlineStr">
        <is>
          <t>Total assets acquired at fair value</t>
        </is>
      </c>
      <c r="B8" s="6" t="n">
        <v>1387495</v>
      </c>
    </row>
    <row r="9">
      <c r="A9" s="4" t="inlineStr">
        <is>
          <t>Accounts payable and accrued expenses</t>
        </is>
      </c>
      <c r="B9" s="6" t="n">
        <v>-6678</v>
      </c>
    </row>
    <row r="10">
      <c r="A10" s="4" t="inlineStr">
        <is>
          <t>Non-controlling interest assumed</t>
        </is>
      </c>
      <c r="B10" s="6" t="n">
        <v>-403833</v>
      </c>
    </row>
    <row r="11">
      <c r="A11" s="4" t="inlineStr">
        <is>
          <t>Total liabilities and non-controlling interest assumed</t>
        </is>
      </c>
      <c r="B11" s="6" t="n">
        <v>-410511</v>
      </c>
    </row>
    <row r="12">
      <c r="A12" s="4" t="inlineStr">
        <is>
          <t>Total purchase consideration</t>
        </is>
      </c>
      <c r="B12" s="5" t="n">
        <v>976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cquisitions (Details Textual) - USD ($)</t>
        </is>
      </c>
      <c r="B1" s="2" t="inlineStr">
        <is>
          <t>1 Months Ended</t>
        </is>
      </c>
      <c r="F1" s="2" t="inlineStr">
        <is>
          <t>12 Months Ended</t>
        </is>
      </c>
    </row>
    <row r="2">
      <c r="B2" s="2" t="inlineStr">
        <is>
          <t>Dec. 27, 2019</t>
        </is>
      </c>
      <c r="C2" s="2" t="inlineStr">
        <is>
          <t>Dec. 18, 2019</t>
        </is>
      </c>
      <c r="D2" s="2" t="inlineStr">
        <is>
          <t>Jan. 30, 2018</t>
        </is>
      </c>
      <c r="E2" s="2" t="inlineStr">
        <is>
          <t>Jan. 19, 2018</t>
        </is>
      </c>
      <c r="F2" s="2" t="inlineStr">
        <is>
          <t>Dec. 31, 2019</t>
        </is>
      </c>
      <c r="G2" s="2" t="inlineStr">
        <is>
          <t>Jun. 26, 2018</t>
        </is>
      </c>
    </row>
    <row r="3">
      <c r="A3" s="3" t="inlineStr">
        <is>
          <t>Acquisitions (Textual)</t>
        </is>
      </c>
    </row>
    <row r="4">
      <c r="A4" s="4" t="inlineStr">
        <is>
          <t>Fair value of acquired net assets over purchase price</t>
        </is>
      </c>
      <c r="B4" s="5" t="n">
        <v>1800000000</v>
      </c>
      <c r="F4" s="5" t="n">
        <v>700000</v>
      </c>
    </row>
    <row r="5">
      <c r="A5" s="4" t="inlineStr">
        <is>
          <t>Exchange of common stock shares issued</t>
        </is>
      </c>
      <c r="B5" s="6" t="n">
        <v>7200000000</v>
      </c>
    </row>
    <row r="6">
      <c r="A6" s="4" t="inlineStr">
        <is>
          <t>Business acquire, percentage</t>
        </is>
      </c>
      <c r="B6" s="4" t="inlineStr">
        <is>
          <t>100.00%</t>
        </is>
      </c>
      <c r="D6" s="4" t="inlineStr">
        <is>
          <t>80.00%</t>
        </is>
      </c>
      <c r="E6" s="4" t="inlineStr">
        <is>
          <t>60.00%</t>
        </is>
      </c>
    </row>
    <row r="7">
      <c r="A7" s="4" t="inlineStr">
        <is>
          <t>Business acquisition, shares</t>
        </is>
      </c>
      <c r="D7" s="6" t="n">
        <v>106464</v>
      </c>
      <c r="E7" s="6" t="n">
        <v>68610</v>
      </c>
    </row>
    <row r="8">
      <c r="A8" s="4" t="inlineStr">
        <is>
          <t>Business acquisition, value</t>
        </is>
      </c>
      <c r="D8" s="5" t="n">
        <v>534449</v>
      </c>
      <c r="E8" s="5" t="n">
        <v>442535</v>
      </c>
    </row>
    <row r="9">
      <c r="A9" s="4" t="inlineStr">
        <is>
          <t>Business acquisition, per share</t>
        </is>
      </c>
      <c r="B9" s="8" t="n">
        <v>0.25</v>
      </c>
      <c r="D9" s="8" t="n">
        <v>5.02</v>
      </c>
      <c r="E9" s="8" t="n">
        <v>6.45</v>
      </c>
      <c r="G9" s="8" t="n">
        <v>4.16</v>
      </c>
    </row>
    <row r="10">
      <c r="A10" s="4" t="inlineStr">
        <is>
          <t>Sale and Purchase Agreement [Member]</t>
        </is>
      </c>
    </row>
    <row r="11">
      <c r="A11" s="3" t="inlineStr">
        <is>
          <t>Acquisitions (Textual)</t>
        </is>
      </c>
    </row>
    <row r="12">
      <c r="A12" s="4" t="inlineStr">
        <is>
          <t>Fair value of acquired net assets over purchase price</t>
        </is>
      </c>
      <c r="C12" s="5" t="n">
        <v>897436</v>
      </c>
    </row>
    <row r="13">
      <c r="A13" s="4" t="inlineStr">
        <is>
          <t>Exchange of common stock shares issued</t>
        </is>
      </c>
      <c r="C13" s="6" t="n">
        <v>342532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USD ($)</t>
        </is>
      </c>
      <c r="B1" s="2" t="inlineStr">
        <is>
          <t>Dec. 31, 2019</t>
        </is>
      </c>
      <c r="C1" s="2" t="inlineStr">
        <is>
          <t>Dec. 31, 2018</t>
        </is>
      </c>
      <c r="D1" s="2" t="inlineStr">
        <is>
          <t>Dec. 31, 2017</t>
        </is>
      </c>
    </row>
    <row r="2">
      <c r="A2" s="3" t="inlineStr">
        <is>
          <t>Current assets</t>
        </is>
      </c>
    </row>
    <row r="3">
      <c r="A3" s="4" t="inlineStr">
        <is>
          <t>Cash</t>
        </is>
      </c>
      <c r="B3" s="5" t="n">
        <v>117612</v>
      </c>
      <c r="C3" s="5" t="n">
        <v>883462</v>
      </c>
      <c r="D3" s="5" t="n">
        <v>1332245</v>
      </c>
    </row>
    <row r="4">
      <c r="A4" s="4" t="inlineStr">
        <is>
          <t>Restricted cash</t>
        </is>
      </c>
      <c r="B4" s="6" t="n">
        <v>0</v>
      </c>
      <c r="C4" s="6" t="n">
        <v>76512</v>
      </c>
    </row>
    <row r="5">
      <c r="A5" s="4" t="inlineStr">
        <is>
          <t>Notes receivable</t>
        </is>
      </c>
      <c r="B5" s="6" t="n">
        <v>0</v>
      </c>
      <c r="C5" s="6" t="n">
        <v>149757</v>
      </c>
    </row>
    <row r="6">
      <c r="A6" s="4" t="inlineStr">
        <is>
          <t>Advances to suppliers</t>
        </is>
      </c>
      <c r="B6" s="6" t="n">
        <v>0</v>
      </c>
      <c r="C6" s="6" t="n">
        <v>565295</v>
      </c>
    </row>
    <row r="7">
      <c r="A7" s="4" t="inlineStr">
        <is>
          <t>Total current assets</t>
        </is>
      </c>
      <c r="B7" s="4" t="inlineStr">
        <is>
          <t xml:space="preserve"> </t>
        </is>
      </c>
      <c r="C7" s="6" t="n">
        <v>15915997</v>
      </c>
    </row>
    <row r="8">
      <c r="A8" s="4" t="inlineStr">
        <is>
          <t>Property and equipment, net</t>
        </is>
      </c>
      <c r="B8" s="4" t="inlineStr">
        <is>
          <t xml:space="preserve"> </t>
        </is>
      </c>
      <c r="C8" s="6" t="n">
        <v>21506658</v>
      </c>
    </row>
    <row r="9">
      <c r="A9" s="4" t="inlineStr">
        <is>
          <t>Variable Interest Entity, Primary Beneficiary [Member]</t>
        </is>
      </c>
    </row>
    <row r="10">
      <c r="A10" s="3" t="inlineStr">
        <is>
          <t>Current assets</t>
        </is>
      </c>
    </row>
    <row r="11">
      <c r="A11" s="4" t="inlineStr">
        <is>
          <t>Cash</t>
        </is>
      </c>
      <c r="B11" s="4" t="inlineStr">
        <is>
          <t xml:space="preserve"> </t>
        </is>
      </c>
      <c r="C11" s="6" t="n">
        <v>591516</v>
      </c>
    </row>
    <row r="12">
      <c r="A12" s="4" t="inlineStr">
        <is>
          <t>Restricted cash</t>
        </is>
      </c>
      <c r="B12" s="4" t="inlineStr">
        <is>
          <t xml:space="preserve"> </t>
        </is>
      </c>
      <c r="C12" s="6" t="n">
        <v>76512</v>
      </c>
    </row>
    <row r="13">
      <c r="A13" s="4" t="inlineStr">
        <is>
          <t>Notes receivable</t>
        </is>
      </c>
      <c r="B13" s="4" t="inlineStr">
        <is>
          <t xml:space="preserve"> </t>
        </is>
      </c>
      <c r="C13" s="6" t="n">
        <v>149757</v>
      </c>
    </row>
    <row r="14">
      <c r="A14" s="4" t="inlineStr">
        <is>
          <t>Accounts receivable, net</t>
        </is>
      </c>
      <c r="B14" s="4" t="inlineStr">
        <is>
          <t xml:space="preserve"> </t>
        </is>
      </c>
      <c r="C14" s="6" t="n">
        <v>4236447</v>
      </c>
    </row>
    <row r="15">
      <c r="A15" s="4" t="inlineStr">
        <is>
          <t>Inventory, net</t>
        </is>
      </c>
      <c r="B15" s="4" t="inlineStr">
        <is>
          <t xml:space="preserve"> </t>
        </is>
      </c>
      <c r="C15" s="6" t="n">
        <v>6414305</v>
      </c>
    </row>
    <row r="16">
      <c r="A16" s="4" t="inlineStr">
        <is>
          <t>Advances to suppliers</t>
        </is>
      </c>
      <c r="B16" s="4" t="inlineStr">
        <is>
          <t xml:space="preserve"> </t>
        </is>
      </c>
      <c r="C16" s="6" t="n">
        <v>565295</v>
      </c>
    </row>
    <row r="17">
      <c r="A17" s="4" t="inlineStr">
        <is>
          <t>Receivable from sale of subsidiary</t>
        </is>
      </c>
      <c r="B17" s="4" t="inlineStr">
        <is>
          <t xml:space="preserve"> </t>
        </is>
      </c>
      <c r="C17" s="6" t="n">
        <v>2791590</v>
      </c>
    </row>
    <row r="18">
      <c r="A18" s="4" t="inlineStr">
        <is>
          <t>Prepaid expenses and other receivables</t>
        </is>
      </c>
      <c r="B18" s="4" t="inlineStr">
        <is>
          <t xml:space="preserve"> </t>
        </is>
      </c>
      <c r="C18" s="6" t="n">
        <v>880649</v>
      </c>
    </row>
    <row r="19">
      <c r="A19" s="4" t="inlineStr">
        <is>
          <t>Other current assets</t>
        </is>
      </c>
      <c r="B19" s="4" t="inlineStr">
        <is>
          <t xml:space="preserve"> </t>
        </is>
      </c>
      <c r="C19" s="6" t="n">
        <v>209926</v>
      </c>
    </row>
    <row r="20">
      <c r="A20" s="4" t="inlineStr">
        <is>
          <t>Total current assets</t>
        </is>
      </c>
      <c r="B20" s="4" t="inlineStr">
        <is>
          <t xml:space="preserve"> </t>
        </is>
      </c>
      <c r="C20" s="6" t="n">
        <v>15915997</v>
      </c>
    </row>
    <row r="21">
      <c r="A21" s="4" t="inlineStr">
        <is>
          <t>Property and equipment, net</t>
        </is>
      </c>
      <c r="B21" s="4" t="inlineStr">
        <is>
          <t xml:space="preserve"> </t>
        </is>
      </c>
      <c r="C21" s="6" t="n">
        <v>21506658</v>
      </c>
    </row>
    <row r="22">
      <c r="A22" s="4" t="inlineStr">
        <is>
          <t>Intangible assets, net</t>
        </is>
      </c>
      <c r="B22" s="4" t="inlineStr">
        <is>
          <t xml:space="preserve"> </t>
        </is>
      </c>
      <c r="C22" s="6" t="n">
        <v>2933874</v>
      </c>
    </row>
    <row r="23">
      <c r="A23" s="4" t="inlineStr">
        <is>
          <t>Total assets</t>
        </is>
      </c>
      <c r="B23" s="4" t="inlineStr">
        <is>
          <t xml:space="preserve"> </t>
        </is>
      </c>
      <c r="C23" s="6" t="n">
        <v>40356529</v>
      </c>
    </row>
    <row r="24">
      <c r="A24" s="3" t="inlineStr">
        <is>
          <t>Current liabilities</t>
        </is>
      </c>
    </row>
    <row r="25">
      <c r="A25" s="4" t="inlineStr">
        <is>
          <t>Short-term bank loans</t>
        </is>
      </c>
      <c r="B25" s="4" t="inlineStr">
        <is>
          <t xml:space="preserve"> </t>
        </is>
      </c>
      <c r="C25" s="6" t="n">
        <v>2255658</v>
      </c>
    </row>
    <row r="26">
      <c r="A26" s="4" t="inlineStr">
        <is>
          <t>Accounts payable and accrued liabilities</t>
        </is>
      </c>
      <c r="B26" s="4" t="inlineStr">
        <is>
          <t xml:space="preserve"> </t>
        </is>
      </c>
      <c r="C26" s="6" t="n">
        <v>4701501</v>
      </c>
    </row>
    <row r="27">
      <c r="A27" s="4" t="inlineStr">
        <is>
          <t>Advances from customers</t>
        </is>
      </c>
      <c r="B27" s="4" t="inlineStr">
        <is>
          <t xml:space="preserve"> </t>
        </is>
      </c>
      <c r="C27" s="6" t="n">
        <v>1073797</v>
      </c>
    </row>
    <row r="28">
      <c r="A28" s="4" t="inlineStr">
        <is>
          <t>Income tax payable</t>
        </is>
      </c>
      <c r="B28" s="4" t="inlineStr">
        <is>
          <t xml:space="preserve"> </t>
        </is>
      </c>
      <c r="C28" s="6" t="n">
        <v>60065</v>
      </c>
    </row>
    <row r="29">
      <c r="A29" s="4" t="inlineStr">
        <is>
          <t>Other liabilities, current</t>
        </is>
      </c>
      <c r="B29" s="4" t="inlineStr">
        <is>
          <t xml:space="preserve"> </t>
        </is>
      </c>
      <c r="C29" s="6" t="n">
        <v>268532</v>
      </c>
    </row>
    <row r="30">
      <c r="A30" s="4" t="inlineStr">
        <is>
          <t>Other liabilities, non-current</t>
        </is>
      </c>
      <c r="B30" s="4" t="inlineStr">
        <is>
          <t xml:space="preserve"> </t>
        </is>
      </c>
      <c r="C30" s="6" t="n">
        <v>244910</v>
      </c>
    </row>
    <row r="31">
      <c r="A31" s="4" t="inlineStr">
        <is>
          <t>Total liabilities</t>
        </is>
      </c>
      <c r="B31" s="4" t="inlineStr">
        <is>
          <t xml:space="preserve"> </t>
        </is>
      </c>
      <c r="C31" s="6" t="n">
        <v>8604463</v>
      </c>
    </row>
    <row r="32">
      <c r="A32" s="4" t="inlineStr">
        <is>
          <t>Net assets</t>
        </is>
      </c>
      <c r="B32" s="4" t="inlineStr">
        <is>
          <t xml:space="preserve"> </t>
        </is>
      </c>
      <c r="C32" s="5" t="n">
        <v>317520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1) - USD ($)</t>
        </is>
      </c>
      <c r="B1" s="2" t="inlineStr">
        <is>
          <t>12 Months Ended</t>
        </is>
      </c>
    </row>
    <row r="2">
      <c r="B2" s="2" t="inlineStr">
        <is>
          <t>Dec. 31, 2019</t>
        </is>
      </c>
      <c r="C2" s="2" t="inlineStr">
        <is>
          <t>Dec. 31, 2018</t>
        </is>
      </c>
    </row>
    <row r="3">
      <c r="A3" s="3" t="inlineStr">
        <is>
          <t>Discontinued Operations and Disposal Groups [Abstract]</t>
        </is>
      </c>
    </row>
    <row r="4">
      <c r="A4" s="4" t="inlineStr">
        <is>
          <t>Revenues, net</t>
        </is>
      </c>
      <c r="B4" s="5" t="n">
        <v>-6661473</v>
      </c>
      <c r="C4" s="5" t="n">
        <v>9299867</v>
      </c>
    </row>
    <row r="5">
      <c r="A5" s="4" t="inlineStr">
        <is>
          <t>Cost of revenues</t>
        </is>
      </c>
      <c r="B5" s="6" t="n">
        <v>-11683813</v>
      </c>
      <c r="C5" s="6" t="n">
        <v>-13430279</v>
      </c>
    </row>
    <row r="6">
      <c r="A6" s="4" t="inlineStr">
        <is>
          <t>Gross loss</t>
        </is>
      </c>
      <c r="B6" s="6" t="n">
        <v>-5022340</v>
      </c>
      <c r="C6" s="6" t="n">
        <v>-4130412</v>
      </c>
    </row>
    <row r="7">
      <c r="A7" s="4" t="inlineStr">
        <is>
          <t>Operating expenses</t>
        </is>
      </c>
      <c r="B7" s="6" t="n">
        <v>-19696644</v>
      </c>
      <c r="C7" s="6" t="n">
        <v>-13171020</v>
      </c>
    </row>
    <row r="8">
      <c r="A8" s="4" t="inlineStr">
        <is>
          <t>Loss from operations</t>
        </is>
      </c>
      <c r="B8" s="6" t="n">
        <v>-24718984</v>
      </c>
      <c r="C8" s="6" t="n">
        <v>-17301432</v>
      </c>
    </row>
    <row r="9">
      <c r="A9" s="4" t="inlineStr">
        <is>
          <t>Other expense, net</t>
        </is>
      </c>
      <c r="B9" s="6" t="n">
        <v>-232102</v>
      </c>
      <c r="C9" s="6" t="n">
        <v>-9068642</v>
      </c>
    </row>
    <row r="10">
      <c r="A10" s="4" t="inlineStr">
        <is>
          <t>Loss from discontinued operations, net of income taxes</t>
        </is>
      </c>
      <c r="B10" s="5" t="n">
        <v>-24951086</v>
      </c>
      <c r="C10" s="5" t="n">
        <v>-263700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iscontinued Operations (Details Textual) - USD ($)</t>
        </is>
      </c>
      <c r="B1" s="2" t="inlineStr">
        <is>
          <t>12 Months Ended</t>
        </is>
      </c>
    </row>
    <row r="2">
      <c r="B2" s="2" t="inlineStr">
        <is>
          <t>Dec. 31, 2019</t>
        </is>
      </c>
      <c r="C2" s="2" t="inlineStr">
        <is>
          <t>Dec. 31, 2018</t>
        </is>
      </c>
    </row>
    <row r="3">
      <c r="A3" s="3" t="inlineStr">
        <is>
          <t>Discontinued Operations (Textual)</t>
        </is>
      </c>
    </row>
    <row r="4">
      <c r="A4" s="4" t="inlineStr">
        <is>
          <t>Gain from deconsolidation of VIE</t>
        </is>
      </c>
      <c r="B4" s="5" t="n">
        <v>4731804</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Details) - Accounts Receivable [Member] - USD ($)</t>
        </is>
      </c>
      <c r="B1" s="2" t="inlineStr">
        <is>
          <t>Dec. 31, 2019</t>
        </is>
      </c>
      <c r="C1" s="2" t="inlineStr">
        <is>
          <t>Dec. 31, 2018</t>
        </is>
      </c>
    </row>
    <row r="2">
      <c r="A2" s="4" t="inlineStr">
        <is>
          <t>Accounts receivable</t>
        </is>
      </c>
      <c r="B2" s="5" t="n">
        <v>49257</v>
      </c>
      <c r="C2" s="5" t="n">
        <v>13855040</v>
      </c>
    </row>
    <row r="3">
      <c r="A3" s="4" t="inlineStr">
        <is>
          <t>Less: allowance for doubtful accounts and impairment loss</t>
        </is>
      </c>
      <c r="B3" s="6" t="n">
        <v>-48952</v>
      </c>
      <c r="C3" s="6" t="n">
        <v>-9527060</v>
      </c>
    </row>
    <row r="4">
      <c r="A4" s="4" t="inlineStr">
        <is>
          <t>Accounts receivable, net</t>
        </is>
      </c>
      <c r="B4" s="6" t="n">
        <v>305</v>
      </c>
      <c r="C4" s="6" t="n">
        <v>4327980</v>
      </c>
    </row>
    <row r="5">
      <c r="A5" s="4" t="inlineStr">
        <is>
          <t>Less: Accounts receivable, net - discontinued operations</t>
        </is>
      </c>
      <c r="B5" s="4" t="inlineStr">
        <is>
          <t xml:space="preserve"> </t>
        </is>
      </c>
      <c r="C5" s="6" t="n">
        <v>-4236447</v>
      </c>
    </row>
    <row r="6">
      <c r="A6" s="4" t="inlineStr">
        <is>
          <t>Accounts receivable, net - continuing operations</t>
        </is>
      </c>
      <c r="B6" s="5" t="n">
        <v>305</v>
      </c>
      <c r="C6" s="5" t="n">
        <v>91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Details Textual) - USD ($)</t>
        </is>
      </c>
      <c r="B1" s="2" t="inlineStr">
        <is>
          <t>12 Months Ended</t>
        </is>
      </c>
    </row>
    <row r="2">
      <c r="B2" s="2" t="inlineStr">
        <is>
          <t>Dec. 31, 2019</t>
        </is>
      </c>
      <c r="C2" s="2" t="inlineStr">
        <is>
          <t>Dec. 31, 2018</t>
        </is>
      </c>
    </row>
    <row r="3">
      <c r="A3" s="3" t="inlineStr">
        <is>
          <t>Accounts receivable (Textual)</t>
        </is>
      </c>
    </row>
    <row r="4">
      <c r="A4" s="4" t="inlineStr">
        <is>
          <t>Bad debt expense</t>
        </is>
      </c>
      <c r="B4" s="5" t="n">
        <v>4307234</v>
      </c>
      <c r="C4" s="5" t="n">
        <v>19204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Details) - USD ($)</t>
        </is>
      </c>
      <c r="B1" s="2" t="inlineStr">
        <is>
          <t>Dec. 31, 2019</t>
        </is>
      </c>
      <c r="C1" s="2" t="inlineStr">
        <is>
          <t>Dec. 31, 2018</t>
        </is>
      </c>
    </row>
    <row r="2">
      <c r="A2" s="3" t="inlineStr">
        <is>
          <t>Inventory Disclosure [Abstract]</t>
        </is>
      </c>
    </row>
    <row r="3">
      <c r="A3" s="4" t="inlineStr">
        <is>
          <t>Raw materials</t>
        </is>
      </c>
      <c r="B3" s="4" t="inlineStr">
        <is>
          <t xml:space="preserve"> </t>
        </is>
      </c>
      <c r="C3" s="5" t="n">
        <v>1207334</v>
      </c>
    </row>
    <row r="4">
      <c r="A4" s="4" t="inlineStr">
        <is>
          <t>Work-in-process</t>
        </is>
      </c>
      <c r="B4" s="4" t="inlineStr">
        <is>
          <t xml:space="preserve"> </t>
        </is>
      </c>
      <c r="C4" s="6" t="n">
        <v>872376</v>
      </c>
    </row>
    <row r="5">
      <c r="A5" s="4" t="inlineStr">
        <is>
          <t>Finished goods</t>
        </is>
      </c>
      <c r="B5" s="4" t="inlineStr">
        <is>
          <t xml:space="preserve"> </t>
        </is>
      </c>
      <c r="C5" s="6" t="n">
        <v>5547301</v>
      </c>
    </row>
    <row r="6">
      <c r="A6" s="4" t="inlineStr">
        <is>
          <t>Inventory, gross</t>
        </is>
      </c>
      <c r="B6" s="4" t="inlineStr">
        <is>
          <t xml:space="preserve"> </t>
        </is>
      </c>
      <c r="C6" s="6" t="n">
        <v>7627011</v>
      </c>
    </row>
    <row r="7">
      <c r="A7" s="4" t="inlineStr">
        <is>
          <t>Less: reserve for obsolete inventories and impairment loss</t>
        </is>
      </c>
      <c r="B7" s="6" t="n">
        <v>-4519567</v>
      </c>
      <c r="C7" s="6" t="n">
        <v>-1088443</v>
      </c>
    </row>
    <row r="8">
      <c r="A8" s="4" t="inlineStr">
        <is>
          <t>Inventories, net</t>
        </is>
      </c>
      <c r="B8" s="4" t="inlineStr">
        <is>
          <t xml:space="preserve"> </t>
        </is>
      </c>
      <c r="C8" s="4" t="inlineStr">
        <is>
          <t xml:space="preserve"> </t>
        </is>
      </c>
    </row>
    <row r="9">
      <c r="A9" s="4" t="inlineStr">
        <is>
          <t>Less: Inventories, net - discontinued operations</t>
        </is>
      </c>
      <c r="B9" s="4" t="inlineStr">
        <is>
          <t xml:space="preserve"> </t>
        </is>
      </c>
      <c r="C9" s="6" t="n">
        <v>-6414305</v>
      </c>
    </row>
    <row r="10">
      <c r="A10" s="4" t="inlineStr">
        <is>
          <t>Inventories, net - continuing operation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ies (Details Textual) - USD ($)</t>
        </is>
      </c>
      <c r="B1" s="2" t="inlineStr">
        <is>
          <t>12 Months Ended</t>
        </is>
      </c>
    </row>
    <row r="2">
      <c r="B2" s="2" t="inlineStr">
        <is>
          <t>Dec. 31, 2019</t>
        </is>
      </c>
      <c r="C2" s="2" t="inlineStr">
        <is>
          <t>Dec. 31, 2018</t>
        </is>
      </c>
    </row>
    <row r="3">
      <c r="A3" s="3" t="inlineStr">
        <is>
          <t>Inventories (Textual)</t>
        </is>
      </c>
    </row>
    <row r="4">
      <c r="A4" s="4" t="inlineStr">
        <is>
          <t>Obsolete inventory</t>
        </is>
      </c>
      <c r="B4" s="5" t="n">
        <v>3306861</v>
      </c>
      <c r="C4" s="5" t="n">
        <v>9445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18" customWidth="1" min="6" max="6"/>
    <col width="39" customWidth="1" min="7" max="7"/>
    <col width="25" customWidth="1" min="8" max="8"/>
    <col width="13" customWidth="1" min="9" max="9"/>
  </cols>
  <sheetData>
    <row r="1">
      <c r="A1" s="1" t="inlineStr">
        <is>
          <t>Combined and Consolidated Statements of Changes in Stockholders' Equity - USD ($)</t>
        </is>
      </c>
      <c r="B1" s="2" t="inlineStr">
        <is>
          <t>Common Stock</t>
        </is>
      </c>
      <c r="C1" s="2" t="inlineStr">
        <is>
          <t>Common stock to be issued</t>
        </is>
      </c>
      <c r="D1" s="2" t="inlineStr">
        <is>
          <t>Additional Paid-in Capital</t>
        </is>
      </c>
      <c r="E1" s="2" t="inlineStr">
        <is>
          <t>Retained Earnings</t>
        </is>
      </c>
      <c r="F1" s="2" t="inlineStr">
        <is>
          <t>Statutory Reserve</t>
        </is>
      </c>
      <c r="G1" s="2" t="inlineStr">
        <is>
          <t>Accumulated Other Comprehensive Income</t>
        </is>
      </c>
      <c r="H1" s="2" t="inlineStr">
        <is>
          <t>Non-controlling Interest</t>
        </is>
      </c>
      <c r="I1" s="2" t="inlineStr">
        <is>
          <t>Total</t>
        </is>
      </c>
    </row>
    <row r="2">
      <c r="A2" s="4" t="inlineStr">
        <is>
          <t>Beginning balance at Dec. 31, 2017</t>
        </is>
      </c>
      <c r="B2" s="5" t="n">
        <v>181058</v>
      </c>
      <c r="C2" s="5" t="n">
        <v>7018942</v>
      </c>
      <c r="D2" s="4" t="inlineStr">
        <is>
          <t xml:space="preserve"> </t>
        </is>
      </c>
      <c r="E2" s="5" t="n">
        <v>-11729480</v>
      </c>
      <c r="F2" s="4" t="inlineStr">
        <is>
          <t xml:space="preserve"> </t>
        </is>
      </c>
      <c r="G2" s="5" t="n">
        <v>29427</v>
      </c>
      <c r="H2" s="4" t="inlineStr">
        <is>
          <t xml:space="preserve"> </t>
        </is>
      </c>
      <c r="I2" s="5" t="n">
        <v>-4500053</v>
      </c>
    </row>
    <row r="3">
      <c r="A3" s="4" t="inlineStr">
        <is>
          <t>Beginning balance, shares at Dec. 31, 2017</t>
        </is>
      </c>
      <c r="B3" s="6" t="n">
        <v>181057805</v>
      </c>
      <c r="C3" s="6" t="n">
        <v>7018942195</v>
      </c>
    </row>
    <row r="4">
      <c r="A4" s="4" t="inlineStr">
        <is>
          <t>Shares issued for acquisition of legal patent</t>
        </is>
      </c>
      <c r="B4" s="5" t="n">
        <v>2528</v>
      </c>
      <c r="D4" s="6" t="n">
        <v>40241172</v>
      </c>
      <c r="E4" s="6" t="n">
        <v>13624729</v>
      </c>
      <c r="F4" s="6" t="n">
        <v>2352592</v>
      </c>
      <c r="G4" s="6" t="n">
        <v>4923829</v>
      </c>
      <c r="H4" s="6" t="n">
        <v>24230</v>
      </c>
      <c r="I4" s="6" t="n">
        <v>61169080</v>
      </c>
    </row>
    <row r="5">
      <c r="A5" s="4" t="inlineStr">
        <is>
          <t>Shares issued for acquisition of legal patent, shares</t>
        </is>
      </c>
      <c r="B5" s="6" t="n">
        <v>2527720</v>
      </c>
    </row>
    <row r="6">
      <c r="A6" s="4" t="inlineStr">
        <is>
          <t>Common stock issued for cash</t>
        </is>
      </c>
      <c r="B6" s="5" t="n">
        <v>70</v>
      </c>
      <c r="D6" s="6" t="n">
        <v>256340</v>
      </c>
      <c r="I6" s="6" t="n">
        <v>256410</v>
      </c>
    </row>
    <row r="7">
      <c r="A7" s="4" t="inlineStr">
        <is>
          <t>Common stock issued for cash, shares</t>
        </is>
      </c>
      <c r="B7" s="6" t="n">
        <v>69676</v>
      </c>
    </row>
    <row r="8">
      <c r="A8" s="4" t="inlineStr">
        <is>
          <t>Common stock issued for services to consultants and service providers</t>
        </is>
      </c>
      <c r="B8" s="5" t="n">
        <v>3410</v>
      </c>
      <c r="D8" s="6" t="n">
        <v>13177341</v>
      </c>
      <c r="I8" s="6" t="n">
        <v>13180751</v>
      </c>
    </row>
    <row r="9">
      <c r="A9" s="4" t="inlineStr">
        <is>
          <t>Common stock issued for services to consultants and service providers, shares</t>
        </is>
      </c>
      <c r="B9" s="6" t="n">
        <v>3410318</v>
      </c>
    </row>
    <row r="10">
      <c r="A10" s="4" t="inlineStr">
        <is>
          <t>Common stock issued for services to employees and directors</t>
        </is>
      </c>
      <c r="B10" s="5" t="n">
        <v>355</v>
      </c>
      <c r="D10" s="6" t="n">
        <v>352968</v>
      </c>
      <c r="I10" s="6" t="n">
        <v>353323</v>
      </c>
    </row>
    <row r="11">
      <c r="A11" s="4" t="inlineStr">
        <is>
          <t>Common stock issued for services to employees and directors, shares</t>
        </is>
      </c>
      <c r="B11" s="6" t="n">
        <v>355480</v>
      </c>
    </row>
    <row r="12">
      <c r="A12" s="4" t="inlineStr">
        <is>
          <t>Common stock issued upon conversion of debt</t>
        </is>
      </c>
      <c r="B12" s="5" t="n">
        <v>237</v>
      </c>
      <c r="D12" s="6" t="n">
        <v>745098</v>
      </c>
      <c r="I12" s="6" t="n">
        <v>745335</v>
      </c>
    </row>
    <row r="13">
      <c r="A13" s="4" t="inlineStr">
        <is>
          <t>Common stock issued upon conversion of debt, shares</t>
        </is>
      </c>
      <c r="B13" s="6" t="n">
        <v>236721</v>
      </c>
    </row>
    <row r="14">
      <c r="A14" s="4" t="inlineStr">
        <is>
          <t>Relative fair value of warrants granted</t>
        </is>
      </c>
      <c r="D14" s="6" t="n">
        <v>152490</v>
      </c>
      <c r="I14" s="6" t="n">
        <v>152490</v>
      </c>
    </row>
    <row r="15">
      <c r="A15" s="4" t="inlineStr">
        <is>
          <t>Common stock issued for acquisition of majority-owned subsidiaries</t>
        </is>
      </c>
      <c r="B15" s="5" t="n">
        <v>175</v>
      </c>
      <c r="D15" s="6" t="n">
        <v>976809</v>
      </c>
      <c r="I15" s="6" t="n">
        <v>976984</v>
      </c>
    </row>
    <row r="16">
      <c r="A16" s="4" t="inlineStr">
        <is>
          <t>Common stock issued for acquisition of majority-owned subsidiaries, shares</t>
        </is>
      </c>
      <c r="B16" s="6" t="n">
        <v>175074</v>
      </c>
    </row>
    <row r="17">
      <c r="A17" s="4" t="inlineStr">
        <is>
          <t>Share of reserve arising from acquisition of non-wholly owned subsidiaries</t>
        </is>
      </c>
      <c r="H17" s="6" t="n">
        <v>403833</v>
      </c>
      <c r="I17" s="6" t="n">
        <v>403833</v>
      </c>
    </row>
    <row r="18">
      <c r="A18" s="4" t="inlineStr">
        <is>
          <t>Common stock issued for prepayment for acquisition of intangible asset</t>
        </is>
      </c>
      <c r="B18" s="5" t="n">
        <v>250</v>
      </c>
      <c r="D18" s="6" t="n">
        <v>1039750</v>
      </c>
      <c r="I18" s="6" t="n">
        <v>1040000</v>
      </c>
    </row>
    <row r="19">
      <c r="A19" s="4" t="inlineStr">
        <is>
          <t>Common stock issued for prepayment for acquisition of intangible asset, shares</t>
        </is>
      </c>
      <c r="B19" s="6" t="n">
        <v>250000</v>
      </c>
    </row>
    <row r="20">
      <c r="A20" s="4" t="inlineStr">
        <is>
          <t>Common stock issued for donation</t>
        </is>
      </c>
      <c r="B20" s="5" t="n">
        <v>58</v>
      </c>
      <c r="D20" s="6" t="n">
        <v>241802</v>
      </c>
      <c r="I20" s="6" t="n">
        <v>241860</v>
      </c>
    </row>
    <row r="21">
      <c r="A21" s="4" t="inlineStr">
        <is>
          <t>Common stock issued for donation, shares</t>
        </is>
      </c>
      <c r="B21" s="6" t="n">
        <v>58000</v>
      </c>
    </row>
    <row r="22">
      <c r="A22" s="4" t="inlineStr">
        <is>
          <t>Common stock issued for rental expense</t>
        </is>
      </c>
      <c r="B22" s="5" t="n">
        <v>366</v>
      </c>
      <c r="D22" s="6" t="n">
        <v>1268361</v>
      </c>
      <c r="I22" s="6" t="n">
        <v>1268727</v>
      </c>
    </row>
    <row r="23">
      <c r="A23" s="4" t="inlineStr">
        <is>
          <t>Common stock issued for rental expense, shares</t>
        </is>
      </c>
      <c r="B23" s="6" t="n">
        <v>366134</v>
      </c>
    </row>
    <row r="24">
      <c r="A24" s="4" t="inlineStr">
        <is>
          <t>Net loss for the year</t>
        </is>
      </c>
      <c r="E24" s="6" t="n">
        <v>-41995191</v>
      </c>
      <c r="H24" s="6" t="n">
        <v>-968793</v>
      </c>
      <c r="I24" s="6" t="n">
        <v>-42963984</v>
      </c>
    </row>
    <row r="25">
      <c r="A25" s="4" t="inlineStr">
        <is>
          <t>Foreign currency translation adjustment</t>
        </is>
      </c>
      <c r="G25" s="6" t="n">
        <v>-2257894</v>
      </c>
      <c r="H25" s="6" t="n">
        <v>928</v>
      </c>
      <c r="I25" s="6" t="n">
        <v>-2256966</v>
      </c>
    </row>
    <row r="26">
      <c r="A26" s="4" t="inlineStr">
        <is>
          <t>Ending balance at Dec. 31, 2018</t>
        </is>
      </c>
      <c r="B26" s="5" t="n">
        <v>188507</v>
      </c>
      <c r="C26" s="5" t="n">
        <v>7018942</v>
      </c>
      <c r="D26" s="6" t="n">
        <v>58452131</v>
      </c>
      <c r="E26" s="6" t="n">
        <v>-40099942</v>
      </c>
      <c r="F26" s="6" t="n">
        <v>2352592</v>
      </c>
      <c r="G26" s="6" t="n">
        <v>2695362</v>
      </c>
      <c r="H26" s="6" t="n">
        <v>-539802</v>
      </c>
      <c r="I26" s="6" t="n">
        <v>30067790</v>
      </c>
    </row>
    <row r="27">
      <c r="A27" s="4" t="inlineStr">
        <is>
          <t>Ending balance, shares at Dec. 31, 2018</t>
        </is>
      </c>
      <c r="B27" s="6" t="n">
        <v>188506928</v>
      </c>
      <c r="C27" s="6" t="n">
        <v>7018942195</v>
      </c>
    </row>
    <row r="28">
      <c r="A28" s="4" t="inlineStr">
        <is>
          <t>Common stock issued for cash</t>
        </is>
      </c>
      <c r="B28" s="5" t="n">
        <v>3190</v>
      </c>
      <c r="D28" s="6" t="n">
        <v>901910</v>
      </c>
      <c r="I28" s="5" t="n">
        <v>905100</v>
      </c>
    </row>
    <row r="29">
      <c r="A29" s="4" t="inlineStr">
        <is>
          <t>Common stock issued for cash, shares</t>
        </is>
      </c>
      <c r="B29" s="6" t="n">
        <v>3190000</v>
      </c>
      <c r="I29" s="6" t="n">
        <v>1338218</v>
      </c>
    </row>
    <row r="30">
      <c r="A30" s="4" t="inlineStr">
        <is>
          <t>Common stock issued for services to consultants and service providers</t>
        </is>
      </c>
      <c r="B30" s="5" t="n">
        <v>1749</v>
      </c>
      <c r="D30" s="6" t="n">
        <v>398187</v>
      </c>
      <c r="I30" s="5" t="n">
        <v>399936</v>
      </c>
    </row>
    <row r="31">
      <c r="A31" s="4" t="inlineStr">
        <is>
          <t>Common stock issued for services to consultants and service providers, shares</t>
        </is>
      </c>
      <c r="B31" s="6" t="n">
        <v>1749347</v>
      </c>
    </row>
    <row r="32">
      <c r="A32" s="4" t="inlineStr">
        <is>
          <t>Common stock surrendered for services from consultants and service providers</t>
        </is>
      </c>
      <c r="B32" s="5" t="n">
        <v>-562</v>
      </c>
      <c r="D32" s="6" t="n">
        <v>-947386</v>
      </c>
      <c r="I32" s="6" t="n">
        <v>-947948</v>
      </c>
    </row>
    <row r="33">
      <c r="A33" s="4" t="inlineStr">
        <is>
          <t>Common stock surrendered for services from consultants and service providers, shares</t>
        </is>
      </c>
      <c r="B33" s="6" t="n">
        <v>-562501</v>
      </c>
    </row>
    <row r="34">
      <c r="A34" s="4" t="inlineStr">
        <is>
          <t>Common stock issued upon conversion of debt</t>
        </is>
      </c>
      <c r="B34" s="5" t="n">
        <v>267</v>
      </c>
      <c r="D34" s="6" t="n">
        <v>49733</v>
      </c>
      <c r="I34" s="6" t="n">
        <v>50000</v>
      </c>
    </row>
    <row r="35">
      <c r="A35" s="4" t="inlineStr">
        <is>
          <t>Common stock issued upon conversion of debt, shares</t>
        </is>
      </c>
      <c r="B35" s="6" t="n">
        <v>266667</v>
      </c>
    </row>
    <row r="36">
      <c r="A36" s="4" t="inlineStr">
        <is>
          <t>Common stock issued for donation</t>
        </is>
      </c>
      <c r="B36" s="5" t="n">
        <v>85</v>
      </c>
      <c r="D36" s="6" t="n">
        <v>259513</v>
      </c>
      <c r="I36" s="6" t="n">
        <v>259598</v>
      </c>
    </row>
    <row r="37">
      <c r="A37" s="4" t="inlineStr">
        <is>
          <t>Common stock issued for donation, shares</t>
        </is>
      </c>
      <c r="B37" s="6" t="n">
        <v>85470</v>
      </c>
    </row>
    <row r="38">
      <c r="A38" s="4" t="inlineStr">
        <is>
          <t>Common stock issued for acquisition of ECoin's Redemption Codes</t>
        </is>
      </c>
      <c r="B38" s="5" t="n">
        <v>2757</v>
      </c>
      <c r="D38" s="6" t="n">
        <v>747243</v>
      </c>
      <c r="I38" s="6" t="n">
        <v>750000</v>
      </c>
    </row>
    <row r="39">
      <c r="A39" s="4" t="inlineStr">
        <is>
          <t>Common stock issued for acquisition of ECoin's Redemption Codes, shares</t>
        </is>
      </c>
      <c r="B39" s="6" t="n">
        <v>2757353</v>
      </c>
    </row>
    <row r="40">
      <c r="A40" s="4" t="inlineStr">
        <is>
          <t>Gain from bargain purchase of ECRent</t>
        </is>
      </c>
      <c r="D40" s="6" t="n">
        <v>-7199900</v>
      </c>
      <c r="E40" s="6" t="n">
        <v>7931951</v>
      </c>
      <c r="I40" s="6" t="n">
        <v>732051</v>
      </c>
    </row>
    <row r="41">
      <c r="A41" s="4" t="inlineStr">
        <is>
          <t>Common stock issued for acquisition of G-Coin</t>
        </is>
      </c>
      <c r="B41" s="5" t="n">
        <v>3425</v>
      </c>
      <c r="D41" s="6" t="n">
        <v>894011</v>
      </c>
      <c r="I41" s="6" t="n">
        <v>897436</v>
      </c>
    </row>
    <row r="42">
      <c r="A42" s="4" t="inlineStr">
        <is>
          <t>Common stock issued for acquisition of G-Coin, shares</t>
        </is>
      </c>
      <c r="B42" s="6" t="n">
        <v>3425328</v>
      </c>
    </row>
    <row r="43">
      <c r="A43" s="4" t="inlineStr">
        <is>
          <t>De-consolidation of VIEs</t>
        </is>
      </c>
      <c r="D43" s="6" t="n">
        <v>144419</v>
      </c>
      <c r="E43" s="6" t="n">
        <v>-7045599</v>
      </c>
      <c r="F43" s="5" t="n">
        <v>-2352592</v>
      </c>
      <c r="G43" s="6" t="n">
        <v>-2675067</v>
      </c>
      <c r="H43" s="4" t="inlineStr">
        <is>
          <t xml:space="preserve"> </t>
        </is>
      </c>
      <c r="I43" s="6" t="n">
        <v>-11928839</v>
      </c>
    </row>
    <row r="44">
      <c r="A44" s="4" t="inlineStr">
        <is>
          <t>Net loss for the year</t>
        </is>
      </c>
      <c r="E44" s="6" t="n">
        <v>-27087097</v>
      </c>
      <c r="H44" s="6" t="n">
        <v>-420532</v>
      </c>
      <c r="I44" s="6" t="n">
        <v>-27507629</v>
      </c>
    </row>
    <row r="45">
      <c r="A45" s="4" t="inlineStr">
        <is>
          <t>Foreign currency translation adjustment</t>
        </is>
      </c>
      <c r="G45" s="6" t="n">
        <v>22302</v>
      </c>
      <c r="H45" s="6" t="n">
        <v>132</v>
      </c>
      <c r="I45" s="6" t="n">
        <v>22434</v>
      </c>
    </row>
    <row r="46">
      <c r="A46" s="4" t="inlineStr">
        <is>
          <t>Ending balance at Dec. 31, 2019</t>
        </is>
      </c>
      <c r="B46" s="5" t="n">
        <v>199418</v>
      </c>
      <c r="C46" s="5" t="n">
        <v>7018942</v>
      </c>
      <c r="D46" s="5" t="n">
        <v>53699861</v>
      </c>
      <c r="E46" s="5" t="n">
        <v>-66300687</v>
      </c>
      <c r="G46" s="5" t="n">
        <v>42597</v>
      </c>
      <c r="H46" s="5" t="n">
        <v>-960202</v>
      </c>
      <c r="I46" s="5" t="n">
        <v>-6300071</v>
      </c>
    </row>
    <row r="47">
      <c r="A47" s="4" t="inlineStr">
        <is>
          <t>Ending balance, shares at Dec. 31, 2019</t>
        </is>
      </c>
      <c r="B47" s="6" t="n">
        <v>199418592</v>
      </c>
      <c r="C47" s="6" t="n">
        <v>70189421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 USD ($)</t>
        </is>
      </c>
      <c r="B1" s="2" t="inlineStr">
        <is>
          <t>12 Months Ended</t>
        </is>
      </c>
    </row>
    <row r="2">
      <c r="B2" s="2" t="inlineStr">
        <is>
          <t>Dec. 31, 2019</t>
        </is>
      </c>
      <c r="C2" s="2" t="inlineStr">
        <is>
          <t>Dec. 31, 2018</t>
        </is>
      </c>
    </row>
    <row r="3">
      <c r="A3" s="3" t="inlineStr">
        <is>
          <t>Components of property and equipment</t>
        </is>
      </c>
    </row>
    <row r="4">
      <c r="A4" s="4" t="inlineStr">
        <is>
          <t>Property and equipment, gross</t>
        </is>
      </c>
      <c r="B4" s="5" t="n">
        <v>686789</v>
      </c>
      <c r="C4" s="5" t="n">
        <v>46936017</v>
      </c>
    </row>
    <row r="5">
      <c r="A5" s="4" t="inlineStr">
        <is>
          <t>Less: accumulated depreciation and impairment loss</t>
        </is>
      </c>
      <c r="B5" s="6" t="n">
        <v>-66714</v>
      </c>
      <c r="C5" s="6" t="n">
        <v>-25370263</v>
      </c>
    </row>
    <row r="6">
      <c r="A6" s="4" t="inlineStr">
        <is>
          <t>Property and equipment, net</t>
        </is>
      </c>
      <c r="B6" s="6" t="n">
        <v>620075</v>
      </c>
      <c r="C6" s="6" t="n">
        <v>59096</v>
      </c>
    </row>
    <row r="7">
      <c r="A7" s="4" t="inlineStr">
        <is>
          <t>Property and equipment, net - discontinued operations</t>
        </is>
      </c>
      <c r="B7" s="4" t="inlineStr">
        <is>
          <t xml:space="preserve"> </t>
        </is>
      </c>
      <c r="C7" s="6" t="n">
        <v>-21506658</v>
      </c>
    </row>
    <row r="8">
      <c r="A8" s="4" t="inlineStr">
        <is>
          <t>Property and equipment, net - continuing operations</t>
        </is>
      </c>
      <c r="B8" s="5" t="n">
        <v>620075</v>
      </c>
      <c r="C8" s="6" t="n">
        <v>59096</v>
      </c>
    </row>
    <row r="9">
      <c r="A9" s="4" t="inlineStr">
        <is>
          <t>Office equipment and furniture [Member]</t>
        </is>
      </c>
    </row>
    <row r="10">
      <c r="A10" s="3" t="inlineStr">
        <is>
          <t>Components of property and equipment</t>
        </is>
      </c>
    </row>
    <row r="11">
      <c r="A11" s="4" t="inlineStr">
        <is>
          <t>Property and equipment, useful life</t>
        </is>
      </c>
      <c r="B11" s="4" t="inlineStr">
        <is>
          <t>5 years</t>
        </is>
      </c>
    </row>
    <row r="12">
      <c r="A12" s="4" t="inlineStr">
        <is>
          <t>Property and equipment, gross</t>
        </is>
      </c>
      <c r="B12" s="5" t="n">
        <v>25815</v>
      </c>
      <c r="C12" s="6" t="n">
        <v>95629</v>
      </c>
    </row>
    <row r="13">
      <c r="A13" s="4" t="inlineStr">
        <is>
          <t>Manufacturing equipment [Member]</t>
        </is>
      </c>
    </row>
    <row r="14">
      <c r="A14" s="3" t="inlineStr">
        <is>
          <t>Components of property and equipment</t>
        </is>
      </c>
    </row>
    <row r="15">
      <c r="A15" s="4" t="inlineStr">
        <is>
          <t>Property and equipment, gross</t>
        </is>
      </c>
      <c r="B15" s="4" t="inlineStr">
        <is>
          <t xml:space="preserve"> </t>
        </is>
      </c>
      <c r="C15" s="6" t="n">
        <v>20297029</v>
      </c>
    </row>
    <row r="16">
      <c r="A16" s="4" t="inlineStr">
        <is>
          <t>Manufacturing equipment [Member] | Minimum [Member]</t>
        </is>
      </c>
    </row>
    <row r="17">
      <c r="A17" s="3" t="inlineStr">
        <is>
          <t>Components of property and equipment</t>
        </is>
      </c>
    </row>
    <row r="18">
      <c r="A18" s="4" t="inlineStr">
        <is>
          <t>Property and equipment, useful life</t>
        </is>
      </c>
      <c r="B18" s="4" t="inlineStr">
        <is>
          <t>5 years</t>
        </is>
      </c>
    </row>
    <row r="19">
      <c r="A19" s="4" t="inlineStr">
        <is>
          <t>Manufacturing equipment [Member] | Maximum [Member]</t>
        </is>
      </c>
    </row>
    <row r="20">
      <c r="A20" s="3" t="inlineStr">
        <is>
          <t>Components of property and equipment</t>
        </is>
      </c>
    </row>
    <row r="21">
      <c r="A21" s="4" t="inlineStr">
        <is>
          <t>Property and equipment, useful life</t>
        </is>
      </c>
      <c r="B21" s="4" t="inlineStr">
        <is>
          <t>10 years</t>
        </is>
      </c>
    </row>
    <row r="22">
      <c r="A22" s="4" t="inlineStr">
        <is>
          <t>Vehicles [Member]</t>
        </is>
      </c>
    </row>
    <row r="23">
      <c r="A23" s="3" t="inlineStr">
        <is>
          <t>Components of property and equipment</t>
        </is>
      </c>
    </row>
    <row r="24">
      <c r="A24" s="4" t="inlineStr">
        <is>
          <t>Property and equipment, useful life</t>
        </is>
      </c>
      <c r="B24" s="4" t="inlineStr">
        <is>
          <t>5 years</t>
        </is>
      </c>
    </row>
    <row r="25">
      <c r="A25" s="4" t="inlineStr">
        <is>
          <t>Property and equipment, gross</t>
        </is>
      </c>
      <c r="B25" s="5" t="n">
        <v>72382</v>
      </c>
      <c r="C25" s="6" t="n">
        <v>176884</v>
      </c>
    </row>
    <row r="26">
      <c r="A26" s="4" t="inlineStr">
        <is>
          <t>Building and building improvements [Member]</t>
        </is>
      </c>
    </row>
    <row r="27">
      <c r="A27" s="3" t="inlineStr">
        <is>
          <t>Components of property and equipment</t>
        </is>
      </c>
    </row>
    <row r="28">
      <c r="A28" s="4" t="inlineStr">
        <is>
          <t>Property and equipment, gross</t>
        </is>
      </c>
      <c r="B28" s="4" t="inlineStr">
        <is>
          <t xml:space="preserve"> </t>
        </is>
      </c>
      <c r="C28" s="6" t="n">
        <v>21341612</v>
      </c>
    </row>
    <row r="29">
      <c r="A29" s="4" t="inlineStr">
        <is>
          <t>Building and building improvements [Member] | Minimum [Member]</t>
        </is>
      </c>
    </row>
    <row r="30">
      <c r="A30" s="3" t="inlineStr">
        <is>
          <t>Components of property and equipment</t>
        </is>
      </c>
    </row>
    <row r="31">
      <c r="A31" s="4" t="inlineStr">
        <is>
          <t>Property and equipment, useful life</t>
        </is>
      </c>
      <c r="B31" s="4" t="inlineStr">
        <is>
          <t>5 years</t>
        </is>
      </c>
    </row>
    <row r="32">
      <c r="A32" s="4" t="inlineStr">
        <is>
          <t>Building and building improvements [Member] | Maximum [Member]</t>
        </is>
      </c>
    </row>
    <row r="33">
      <c r="A33" s="3" t="inlineStr">
        <is>
          <t>Components of property and equipment</t>
        </is>
      </c>
    </row>
    <row r="34">
      <c r="A34" s="4" t="inlineStr">
        <is>
          <t>Property and equipment, useful life</t>
        </is>
      </c>
      <c r="B34" s="4" t="inlineStr">
        <is>
          <t>20 years</t>
        </is>
      </c>
    </row>
    <row r="35">
      <c r="A35" s="4" t="inlineStr">
        <is>
          <t>Manufacturing equipment in progress [Member]</t>
        </is>
      </c>
    </row>
    <row r="36">
      <c r="A36" s="3" t="inlineStr">
        <is>
          <t>Components of property and equipment</t>
        </is>
      </c>
    </row>
    <row r="37">
      <c r="A37" s="4" t="inlineStr">
        <is>
          <t>Property and equipment, gross</t>
        </is>
      </c>
      <c r="B37" s="4" t="inlineStr">
        <is>
          <t xml:space="preserve"> </t>
        </is>
      </c>
      <c r="C37" s="6" t="n">
        <v>338190</v>
      </c>
    </row>
    <row r="38">
      <c r="A38" s="4" t="inlineStr">
        <is>
          <t>Construction in progress [Member]</t>
        </is>
      </c>
    </row>
    <row r="39">
      <c r="A39" s="3" t="inlineStr">
        <is>
          <t>Components of property and equipment</t>
        </is>
      </c>
    </row>
    <row r="40">
      <c r="A40" s="4" t="inlineStr">
        <is>
          <t>Property and equipment, gross</t>
        </is>
      </c>
      <c r="B40" s="4" t="inlineStr">
        <is>
          <t xml:space="preserve"> </t>
        </is>
      </c>
      <c r="C40" s="6" t="n">
        <v>4686673</v>
      </c>
    </row>
    <row r="41">
      <c r="A41" s="4" t="inlineStr">
        <is>
          <t>Vessels [Member]</t>
        </is>
      </c>
    </row>
    <row r="42">
      <c r="A42" s="3" t="inlineStr">
        <is>
          <t>Components of property and equipment</t>
        </is>
      </c>
    </row>
    <row r="43">
      <c r="A43" s="4" t="inlineStr">
        <is>
          <t>Property and equipment, useful life</t>
        </is>
      </c>
      <c r="B43" s="4" t="inlineStr">
        <is>
          <t>5 years</t>
        </is>
      </c>
    </row>
    <row r="44">
      <c r="A44" s="4" t="inlineStr">
        <is>
          <t>Property and equipment, gross</t>
        </is>
      </c>
      <c r="B44" s="5" t="n">
        <v>588592</v>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19</t>
        </is>
      </c>
      <c r="C2" s="2" t="inlineStr">
        <is>
          <t>Dec. 31, 2018</t>
        </is>
      </c>
    </row>
    <row r="3">
      <c r="A3" s="3" t="inlineStr">
        <is>
          <t>Property and Equipment (Textual)</t>
        </is>
      </c>
    </row>
    <row r="4">
      <c r="A4" s="4" t="inlineStr">
        <is>
          <t>Depreciation expense from continuing operations</t>
        </is>
      </c>
      <c r="B4" s="5" t="n">
        <v>29890</v>
      </c>
      <c r="C4" s="5" t="n">
        <v>269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19</t>
        </is>
      </c>
      <c r="C2" s="2" t="inlineStr">
        <is>
          <t>Dec. 27, 2019</t>
        </is>
      </c>
      <c r="D2" s="2" t="inlineStr">
        <is>
          <t>Dec. 31, 2018</t>
        </is>
      </c>
    </row>
    <row r="3">
      <c r="A3" s="3" t="inlineStr">
        <is>
          <t>Finite-Lived Intangible Assets [Line Items]</t>
        </is>
      </c>
    </row>
    <row r="4">
      <c r="A4" s="4" t="inlineStr">
        <is>
          <t>Intangible assets, Gross</t>
        </is>
      </c>
      <c r="B4" s="5" t="n">
        <v>1621170</v>
      </c>
      <c r="C4" s="5" t="n">
        <v>5404781</v>
      </c>
      <c r="D4" s="5" t="n">
        <v>4798390</v>
      </c>
    </row>
    <row r="5">
      <c r="A5" s="4" t="inlineStr">
        <is>
          <t>Less: accumulated amortization and impairment loss</t>
        </is>
      </c>
      <c r="B5" s="6" t="n">
        <v>-512763</v>
      </c>
      <c r="C5" s="6" t="n">
        <v>-1551591</v>
      </c>
      <c r="D5" s="6" t="n">
        <v>-1235877</v>
      </c>
    </row>
    <row r="6">
      <c r="A6" s="4" t="inlineStr">
        <is>
          <t>Intangible assets, net</t>
        </is>
      </c>
      <c r="B6" s="6" t="n">
        <v>1108407</v>
      </c>
      <c r="C6" s="5" t="n">
        <v>3853190</v>
      </c>
      <c r="D6" s="6" t="n">
        <v>3562513</v>
      </c>
    </row>
    <row r="7">
      <c r="A7" s="4" t="inlineStr">
        <is>
          <t>Less: Intangible assets, net - discontinued operations</t>
        </is>
      </c>
      <c r="B7" s="4" t="inlineStr">
        <is>
          <t xml:space="preserve"> </t>
        </is>
      </c>
      <c r="D7" s="6" t="n">
        <v>-2933874</v>
      </c>
    </row>
    <row r="8">
      <c r="A8" s="4" t="inlineStr">
        <is>
          <t>Intangible assets, net - continuing operations</t>
        </is>
      </c>
      <c r="B8" s="6" t="n">
        <v>1108407</v>
      </c>
      <c r="D8" s="6" t="n">
        <v>628639</v>
      </c>
    </row>
    <row r="9">
      <c r="A9" s="4" t="inlineStr">
        <is>
          <t>Other intangible assets [Member]</t>
        </is>
      </c>
    </row>
    <row r="10">
      <c r="A10" s="3" t="inlineStr">
        <is>
          <t>Finite-Lived Intangible Assets [Line Items]</t>
        </is>
      </c>
    </row>
    <row r="11">
      <c r="A11" s="4" t="inlineStr">
        <is>
          <t>Intangible assets, Gross</t>
        </is>
      </c>
      <c r="B11" s="5" t="n">
        <v>843817</v>
      </c>
      <c r="D11" s="6" t="n">
        <v>845180</v>
      </c>
    </row>
    <row r="12">
      <c r="A12" s="4" t="inlineStr">
        <is>
          <t>Goodwill [Member]</t>
        </is>
      </c>
    </row>
    <row r="13">
      <c r="A13" s="3" t="inlineStr">
        <is>
          <t>Finite-Lived Intangible Assets [Line Items]</t>
        </is>
      </c>
    </row>
    <row r="14">
      <c r="A14" s="4" t="inlineStr">
        <is>
          <t>Intangible assets useful life, description</t>
        </is>
      </c>
      <c r="B14" s="4" t="inlineStr">
        <is>
          <t>Infinite</t>
        </is>
      </c>
    </row>
    <row r="15">
      <c r="A15" s="4" t="inlineStr">
        <is>
          <t>Intangible assets, Gross</t>
        </is>
      </c>
      <c r="B15" s="5" t="n">
        <v>27353</v>
      </c>
      <c r="D15" s="6" t="n">
        <v>27421</v>
      </c>
    </row>
    <row r="16">
      <c r="A16" s="4" t="inlineStr">
        <is>
          <t>Land use rights [Member]</t>
        </is>
      </c>
    </row>
    <row r="17">
      <c r="A17" s="3" t="inlineStr">
        <is>
          <t>Finite-Lived Intangible Assets [Line Items]</t>
        </is>
      </c>
    </row>
    <row r="18">
      <c r="A18" s="4" t="inlineStr">
        <is>
          <t>Intangible assets, Gross</t>
        </is>
      </c>
      <c r="B18" s="4" t="inlineStr">
        <is>
          <t xml:space="preserve"> </t>
        </is>
      </c>
      <c r="D18" s="6" t="n">
        <v>3925789</v>
      </c>
    </row>
    <row r="19">
      <c r="A19" s="4" t="inlineStr">
        <is>
          <t>Redemption code [Member]</t>
        </is>
      </c>
    </row>
    <row r="20">
      <c r="A20" s="3" t="inlineStr">
        <is>
          <t>Finite-Lived Intangible Assets [Line Items]</t>
        </is>
      </c>
    </row>
    <row r="21">
      <c r="A21" s="4" t="inlineStr">
        <is>
          <t>Intangible assets, useful life</t>
        </is>
      </c>
      <c r="B21" s="4" t="inlineStr">
        <is>
          <t>5 years</t>
        </is>
      </c>
    </row>
    <row r="22">
      <c r="A22" s="4" t="inlineStr">
        <is>
          <t>Intangible assets, Gross</t>
        </is>
      </c>
      <c r="B22" s="5" t="n">
        <v>750000</v>
      </c>
      <c r="D22" s="4" t="inlineStr">
        <is>
          <t xml:space="preserve"> </t>
        </is>
      </c>
    </row>
    <row r="23">
      <c r="A23" s="4" t="inlineStr">
        <is>
          <t>Minimum [Member] | Other intangible assets [Member]</t>
        </is>
      </c>
    </row>
    <row r="24">
      <c r="A24" s="3" t="inlineStr">
        <is>
          <t>Finite-Lived Intangible Assets [Line Items]</t>
        </is>
      </c>
    </row>
    <row r="25">
      <c r="A25" s="4" t="inlineStr">
        <is>
          <t>Intangible assets, useful life</t>
        </is>
      </c>
      <c r="B25" s="4" t="inlineStr">
        <is>
          <t>3 years</t>
        </is>
      </c>
    </row>
    <row r="26">
      <c r="A26" s="4" t="inlineStr">
        <is>
          <t>Minimum [Member] | Land use rights [Member]</t>
        </is>
      </c>
    </row>
    <row r="27">
      <c r="A27" s="3" t="inlineStr">
        <is>
          <t>Finite-Lived Intangible Assets [Line Items]</t>
        </is>
      </c>
    </row>
    <row r="28">
      <c r="A28" s="4" t="inlineStr">
        <is>
          <t>Intangible assets, useful life</t>
        </is>
      </c>
      <c r="B28" s="4" t="inlineStr">
        <is>
          <t>45 years</t>
        </is>
      </c>
    </row>
    <row r="29">
      <c r="A29" s="4" t="inlineStr">
        <is>
          <t>Maximum [Member] | Other intangible assets [Member]</t>
        </is>
      </c>
    </row>
    <row r="30">
      <c r="A30" s="3" t="inlineStr">
        <is>
          <t>Finite-Lived Intangible Assets [Line Items]</t>
        </is>
      </c>
    </row>
    <row r="31">
      <c r="A31" s="4" t="inlineStr">
        <is>
          <t>Intangible assets, useful life</t>
        </is>
      </c>
      <c r="B31" s="4" t="inlineStr">
        <is>
          <t>5 years</t>
        </is>
      </c>
    </row>
    <row r="32">
      <c r="A32" s="4" t="inlineStr">
        <is>
          <t>Maximum [Member] | Land use rights [Member]</t>
        </is>
      </c>
    </row>
    <row r="33">
      <c r="A33" s="3" t="inlineStr">
        <is>
          <t>Finite-Lived Intangible Assets [Line Items]</t>
        </is>
      </c>
    </row>
    <row r="34">
      <c r="A34" s="4" t="inlineStr">
        <is>
          <t>Intangible assets, useful life</t>
        </is>
      </c>
      <c r="B34" s="4" t="inlineStr">
        <is>
          <t>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tangible Assets (Details 1) - USD ($)</t>
        </is>
      </c>
      <c r="B1" s="2" t="inlineStr">
        <is>
          <t>12 Months Ended</t>
        </is>
      </c>
    </row>
    <row r="2">
      <c r="B2" s="2" t="inlineStr">
        <is>
          <t>Dec. 31, 2019</t>
        </is>
      </c>
      <c r="C2" s="2" t="inlineStr">
        <is>
          <t>Dec. 31, 2018</t>
        </is>
      </c>
    </row>
    <row r="3">
      <c r="A3" s="3" t="inlineStr">
        <is>
          <t>Year ending December 31:</t>
        </is>
      </c>
    </row>
    <row r="4">
      <c r="A4" s="4" t="inlineStr">
        <is>
          <t>2020</t>
        </is>
      </c>
      <c r="B4" s="5" t="n">
        <v>419317</v>
      </c>
    </row>
    <row r="5">
      <c r="A5" s="4" t="inlineStr">
        <is>
          <t>2021</t>
        </is>
      </c>
      <c r="B5" s="6" t="n">
        <v>186332</v>
      </c>
    </row>
    <row r="6">
      <c r="A6" s="4" t="inlineStr">
        <is>
          <t>2022</t>
        </is>
      </c>
      <c r="B6" s="6" t="n">
        <v>167932</v>
      </c>
    </row>
    <row r="7">
      <c r="A7" s="4" t="inlineStr">
        <is>
          <t>2023</t>
        </is>
      </c>
      <c r="B7" s="6" t="n">
        <v>157473</v>
      </c>
    </row>
    <row r="8">
      <c r="A8" s="4" t="inlineStr">
        <is>
          <t>2024</t>
        </is>
      </c>
      <c r="B8" s="6" t="n">
        <v>150000</v>
      </c>
    </row>
    <row r="9">
      <c r="A9" s="4" t="inlineStr">
        <is>
          <t>Thereafter</t>
        </is>
      </c>
      <c r="B9" s="4" t="inlineStr">
        <is>
          <t xml:space="preserve"> </t>
        </is>
      </c>
    </row>
    <row r="10">
      <c r="A10" s="4" t="inlineStr">
        <is>
          <t>Amortization of intangible assets</t>
        </is>
      </c>
      <c r="B10" s="5" t="n">
        <v>270894</v>
      </c>
      <c r="C10" s="5" t="n">
        <v>440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tangible Assets (Details Textual) - USD ($)</t>
        </is>
      </c>
      <c r="B1" s="2" t="inlineStr">
        <is>
          <t>Dec. 14, 2019</t>
        </is>
      </c>
      <c r="C1" s="2" t="inlineStr">
        <is>
          <t>Dec. 31, 2019</t>
        </is>
      </c>
      <c r="D1" s="2" t="inlineStr">
        <is>
          <t>Dec. 31, 2018</t>
        </is>
      </c>
    </row>
    <row r="2">
      <c r="A2" s="3" t="inlineStr">
        <is>
          <t>Intangible Assets (Textual)</t>
        </is>
      </c>
    </row>
    <row r="3">
      <c r="A3" s="4" t="inlineStr">
        <is>
          <t>Amortization expense from continuing operations</t>
        </is>
      </c>
      <c r="C3" s="5" t="n">
        <v>270894</v>
      </c>
      <c r="D3" s="5" t="n">
        <v>440020</v>
      </c>
    </row>
    <row r="4">
      <c r="A4" s="4" t="inlineStr">
        <is>
          <t>Amortization expense from discontinued operations</t>
        </is>
      </c>
      <c r="C4" s="5" t="n">
        <v>84219</v>
      </c>
      <c r="D4" s="5" t="n">
        <v>267370</v>
      </c>
    </row>
    <row r="5">
      <c r="A5" s="4" t="inlineStr">
        <is>
          <t>Common stock issued for assets</t>
        </is>
      </c>
      <c r="B5" s="6" t="n">
        <v>2757353</v>
      </c>
    </row>
    <row r="6">
      <c r="A6" s="4" t="inlineStr">
        <is>
          <t>E-commerce payment</t>
        </is>
      </c>
      <c r="B6" s="5" t="n">
        <v>7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nk Loans (Details) - USD ($)</t>
        </is>
      </c>
      <c r="B1" s="2" t="inlineStr">
        <is>
          <t>Dec. 31, 2019</t>
        </is>
      </c>
      <c r="C1" s="2" t="inlineStr">
        <is>
          <t>Dec. 31, 2018</t>
        </is>
      </c>
    </row>
    <row r="2">
      <c r="A2" s="3" t="inlineStr">
        <is>
          <t>Debt Disclosure [Abstract]</t>
        </is>
      </c>
    </row>
    <row r="3">
      <c r="A3" s="4" t="inlineStr">
        <is>
          <t>Mortgage loan</t>
        </is>
      </c>
      <c r="B3" s="5" t="n">
        <v>5098796</v>
      </c>
      <c r="C3" s="4" t="inlineStr">
        <is>
          <t xml:space="preserve"> </t>
        </is>
      </c>
    </row>
    <row r="4">
      <c r="A4" s="4" t="inlineStr">
        <is>
          <t>Line of revolving loan</t>
        </is>
      </c>
      <c r="B4" s="6" t="n">
        <v>4558749</v>
      </c>
      <c r="C4" s="4" t="inlineStr">
        <is>
          <t xml:space="preserve"> </t>
        </is>
      </c>
    </row>
    <row r="5">
      <c r="A5" s="4" t="inlineStr">
        <is>
          <t>Short-term bank loans</t>
        </is>
      </c>
      <c r="B5" s="6" t="n">
        <v>1195297</v>
      </c>
      <c r="C5" s="6" t="n">
        <v>2182960</v>
      </c>
    </row>
    <row r="6">
      <c r="A6" s="4" t="inlineStr">
        <is>
          <t>Long-term bank loans</t>
        </is>
      </c>
      <c r="B6" s="4" t="inlineStr">
        <is>
          <t xml:space="preserve"> </t>
        </is>
      </c>
      <c r="C6" s="6" t="n">
        <v>244910</v>
      </c>
    </row>
    <row r="7">
      <c r="A7" s="4" t="inlineStr">
        <is>
          <t>Total bank loans</t>
        </is>
      </c>
      <c r="B7" s="6" t="n">
        <v>10852842</v>
      </c>
      <c r="C7" s="6" t="n">
        <v>2427870</v>
      </c>
    </row>
    <row r="8">
      <c r="A8" s="4" t="inlineStr">
        <is>
          <t>Less: Total bank loans - discontinued operations</t>
        </is>
      </c>
      <c r="B8" s="6" t="n">
        <v>-1195297</v>
      </c>
      <c r="C8" s="6" t="n">
        <v>-2427870</v>
      </c>
    </row>
    <row r="9">
      <c r="A9" s="4" t="inlineStr">
        <is>
          <t>Total bank loans - continuing operations</t>
        </is>
      </c>
      <c r="B9" s="6" t="n">
        <v>9657545</v>
      </c>
      <c r="C9" s="4" t="inlineStr">
        <is>
          <t xml:space="preserve"> </t>
        </is>
      </c>
    </row>
    <row r="10">
      <c r="A10" s="3" t="inlineStr">
        <is>
          <t>Reclassifying as:</t>
        </is>
      </c>
    </row>
    <row r="11">
      <c r="A11" s="4" t="inlineStr">
        <is>
          <t>Current portion</t>
        </is>
      </c>
      <c r="B11" s="6" t="n">
        <v>4676184</v>
      </c>
      <c r="C11" s="4" t="inlineStr">
        <is>
          <t xml:space="preserve"> </t>
        </is>
      </c>
    </row>
    <row r="12">
      <c r="A12" s="4" t="inlineStr">
        <is>
          <t>Long-term portion (more than 12 months)</t>
        </is>
      </c>
      <c r="B12" s="6" t="n">
        <v>4981361</v>
      </c>
      <c r="C12" s="4" t="inlineStr">
        <is>
          <t xml:space="preserve"> </t>
        </is>
      </c>
    </row>
    <row r="13">
      <c r="A13" s="4" t="inlineStr">
        <is>
          <t>Total bank loans</t>
        </is>
      </c>
      <c r="B13" s="5" t="n">
        <v>9657545</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ank Loans (Details Textual) - USD ($)</t>
        </is>
      </c>
      <c r="B1" s="2" t="inlineStr">
        <is>
          <t>12 Months Ended</t>
        </is>
      </c>
    </row>
    <row r="2">
      <c r="B2" s="2" t="inlineStr">
        <is>
          <t>Dec. 31, 2019</t>
        </is>
      </c>
      <c r="C2" s="2" t="inlineStr">
        <is>
          <t>Dec. 31, 2018</t>
        </is>
      </c>
    </row>
    <row r="3">
      <c r="A3" s="3" t="inlineStr">
        <is>
          <t>Bank Loans (Textual)</t>
        </is>
      </c>
    </row>
    <row r="4">
      <c r="A4" s="4" t="inlineStr">
        <is>
          <t>Interest related to the short-term bank loans</t>
        </is>
      </c>
      <c r="B4" s="5" t="n">
        <v>322201</v>
      </c>
      <c r="C4" s="5" t="n">
        <v>242703</v>
      </c>
    </row>
    <row r="5">
      <c r="A5" s="4" t="inlineStr">
        <is>
          <t>Terms of long term bank loans</t>
        </is>
      </c>
      <c r="B5" s="4" t="inlineStr">
        <is>
          <t>30 years</t>
        </is>
      </c>
    </row>
    <row r="6">
      <c r="A6" s="4" t="inlineStr">
        <is>
          <t>Long term bank loans</t>
        </is>
      </c>
      <c r="B6" s="5" t="n">
        <v>4981361</v>
      </c>
      <c r="C6" s="4" t="inlineStr">
        <is>
          <t xml:space="preserve"> </t>
        </is>
      </c>
    </row>
    <row r="7">
      <c r="A7" s="4" t="inlineStr">
        <is>
          <t>Interest rate</t>
        </is>
      </c>
      <c r="B7" s="4" t="inlineStr">
        <is>
          <t>2.50%</t>
        </is>
      </c>
    </row>
    <row r="8">
      <c r="A8" s="4" t="inlineStr">
        <is>
          <t>Line of revolving loan</t>
        </is>
      </c>
      <c r="B8" s="5" t="n">
        <v>4558749</v>
      </c>
      <c r="C8" s="4" t="inlineStr">
        <is>
          <t xml:space="preserve"> </t>
        </is>
      </c>
    </row>
    <row r="9">
      <c r="A9" s="4" t="inlineStr">
        <is>
          <t>Hong Kong [Member]</t>
        </is>
      </c>
    </row>
    <row r="10">
      <c r="A10" s="3" t="inlineStr">
        <is>
          <t>Bank Loans (Textual)</t>
        </is>
      </c>
    </row>
    <row r="11">
      <c r="A11" s="4" t="inlineStr">
        <is>
          <t>Interest rate</t>
        </is>
      </c>
      <c r="B11" s="4" t="inlineStr">
        <is>
          <t>3.26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Note Payable (Details) - USD ($)</t>
        </is>
      </c>
      <c r="B1" s="2" t="inlineStr">
        <is>
          <t>Dec. 31, 2019</t>
        </is>
      </c>
      <c r="C1" s="2" t="inlineStr">
        <is>
          <t>Dec. 31, 2018</t>
        </is>
      </c>
    </row>
    <row r="2">
      <c r="A2" s="3" t="inlineStr">
        <is>
          <t>Debt Disclosure [Abstract]</t>
        </is>
      </c>
    </row>
    <row r="3">
      <c r="A3" s="4" t="inlineStr">
        <is>
          <t>Principal</t>
        </is>
      </c>
      <c r="B3" s="5" t="n">
        <v>838571</v>
      </c>
      <c r="C3" s="5" t="n">
        <v>872674</v>
      </c>
    </row>
    <row r="4">
      <c r="A4" s="4" t="inlineStr">
        <is>
          <t>Unamortized discount</t>
        </is>
      </c>
      <c r="B4" s="4" t="inlineStr">
        <is>
          <t xml:space="preserve"> </t>
        </is>
      </c>
      <c r="C4" s="6" t="n">
        <v>-162170</v>
      </c>
    </row>
    <row r="5">
      <c r="A5" s="4" t="inlineStr">
        <is>
          <t>Convertible debt, net</t>
        </is>
      </c>
      <c r="B5" s="5" t="n">
        <v>838571</v>
      </c>
      <c r="C5" s="5" t="n">
        <v>710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Convertible Note Payable (Details Textual) - USD ($)</t>
        </is>
      </c>
      <c r="B1" s="2" t="inlineStr">
        <is>
          <t>Jan. 11, 2019</t>
        </is>
      </c>
      <c r="C1" s="2" t="inlineStr">
        <is>
          <t>Nov. 08, 2018</t>
        </is>
      </c>
      <c r="D1" s="2" t="inlineStr">
        <is>
          <t>May 02, 2018</t>
        </is>
      </c>
      <c r="E1" s="2" t="inlineStr">
        <is>
          <t>Oct. 09, 2017</t>
        </is>
      </c>
      <c r="F1" s="2" t="inlineStr">
        <is>
          <t>Dec. 31, 2019</t>
        </is>
      </c>
      <c r="G1" s="2" t="inlineStr">
        <is>
          <t>Dec. 31, 2018</t>
        </is>
      </c>
    </row>
    <row r="2">
      <c r="A2" s="3" t="inlineStr">
        <is>
          <t>Convertible Note Payable (Textual)</t>
        </is>
      </c>
    </row>
    <row r="3">
      <c r="A3" s="4" t="inlineStr">
        <is>
          <t>Converted into common stock share</t>
        </is>
      </c>
      <c r="B3" s="6" t="n">
        <v>266667</v>
      </c>
    </row>
    <row r="4">
      <c r="A4" s="4" t="inlineStr">
        <is>
          <t>Note purchase agreement, description</t>
        </is>
      </c>
      <c r="E4" s="4" t="inlineStr">
        <is>
          <t>The Company entered into a Note Purchase Agreement (the "NPA") with Chong Ou Holdings Group Company Limited, a BVI company (the "Investor") pursuant to which the Investor purchased a note for $670,000, bearing two percent (2%) interest per annum (the "Note"). The Note automatically converted into shares of common stock of the Company at a conversion price equal to $3.35 per share on January 8, 2018. Accordingly, on January 8, 2018, the Note was converted into 200,100 shares of common stock.</t>
        </is>
      </c>
    </row>
    <row r="5">
      <c r="A5" s="4" t="inlineStr">
        <is>
          <t>Original issue discount</t>
        </is>
      </c>
      <c r="F5" s="5" t="n">
        <v>150000</v>
      </c>
    </row>
    <row r="6">
      <c r="A6" s="4" t="inlineStr">
        <is>
          <t>Debt discount</t>
        </is>
      </c>
      <c r="F6" s="6" t="n">
        <v>45018</v>
      </c>
    </row>
    <row r="7">
      <c r="A7" s="4" t="inlineStr">
        <is>
          <t>Amortization of debt discount</t>
        </is>
      </c>
      <c r="F7" s="6" t="n">
        <v>162170</v>
      </c>
      <c r="G7" s="5" t="n">
        <v>185336</v>
      </c>
    </row>
    <row r="8">
      <c r="A8" s="4" t="inlineStr">
        <is>
          <t>Fair value of the warrants issued</t>
        </is>
      </c>
      <c r="F8" s="6" t="n">
        <v>152490</v>
      </c>
    </row>
    <row r="9">
      <c r="A9" s="4" t="inlineStr">
        <is>
          <t>Accrued interest</t>
        </is>
      </c>
      <c r="F9" s="6" t="n">
        <v>63303</v>
      </c>
      <c r="G9" s="6" t="n">
        <v>13187</v>
      </c>
    </row>
    <row r="10">
      <c r="A10" s="4" t="inlineStr">
        <is>
          <t>Interest expense</t>
        </is>
      </c>
      <c r="F10" s="5" t="n">
        <v>242699</v>
      </c>
      <c r="G10" s="5" t="n">
        <v>242699</v>
      </c>
    </row>
    <row r="11">
      <c r="A11" s="4" t="inlineStr">
        <is>
          <t>Iliad Note [Member]</t>
        </is>
      </c>
    </row>
    <row r="12">
      <c r="A12" s="3" t="inlineStr">
        <is>
          <t>Convertible Note Payable (Textual)</t>
        </is>
      </c>
    </row>
    <row r="13">
      <c r="A13" s="4" t="inlineStr">
        <is>
          <t>Converted into common stock share</t>
        </is>
      </c>
      <c r="B13" s="6" t="n">
        <v>34103</v>
      </c>
      <c r="C13" s="6" t="n">
        <v>36621</v>
      </c>
    </row>
    <row r="14">
      <c r="A14" s="4" t="inlineStr">
        <is>
          <t>Aggregate of outstanding principal amount</t>
        </is>
      </c>
      <c r="B14" s="5" t="n">
        <v>15897</v>
      </c>
      <c r="C14" s="5" t="n">
        <v>27811</v>
      </c>
    </row>
    <row r="15">
      <c r="A15" s="4" t="inlineStr">
        <is>
          <t>Debt accrued interest</t>
        </is>
      </c>
      <c r="C15" s="5" t="n">
        <v>47189</v>
      </c>
    </row>
    <row r="16">
      <c r="A16" s="4" t="inlineStr">
        <is>
          <t>Iliad Note [Member] | Investor [Member]</t>
        </is>
      </c>
    </row>
    <row r="17">
      <c r="A17" s="3" t="inlineStr">
        <is>
          <t>Convertible Note Payable (Textual)</t>
        </is>
      </c>
    </row>
    <row r="18">
      <c r="A18" s="4" t="inlineStr">
        <is>
          <t>Common stock conversion price</t>
        </is>
      </c>
      <c r="D18" s="8" t="n">
        <v>6.7</v>
      </c>
    </row>
    <row r="19">
      <c r="A19" s="4" t="inlineStr">
        <is>
          <t>Aggregate of outstanding principal amount</t>
        </is>
      </c>
      <c r="D19" s="5" t="n">
        <v>900000</v>
      </c>
    </row>
    <row r="20">
      <c r="A20" s="4" t="inlineStr">
        <is>
          <t>Warrants exercise price</t>
        </is>
      </c>
      <c r="D20" s="8" t="n">
        <v>7.18</v>
      </c>
    </row>
    <row r="21">
      <c r="A21" s="4" t="inlineStr">
        <is>
          <t>Interest rate</t>
        </is>
      </c>
      <c r="D21" s="4" t="inlineStr">
        <is>
          <t>10.00%</t>
        </is>
      </c>
    </row>
    <row r="22">
      <c r="A22" s="4" t="inlineStr">
        <is>
          <t>Iliad Note [Member] | Convertible Debt [Member]</t>
        </is>
      </c>
    </row>
    <row r="23">
      <c r="A23" s="3" t="inlineStr">
        <is>
          <t>Convertible Note Payable (Textual)</t>
        </is>
      </c>
    </row>
    <row r="24">
      <c r="A24" s="4" t="inlineStr">
        <is>
          <t>Warrants to purchase common stock</t>
        </is>
      </c>
      <c r="D24" s="6" t="n">
        <v>134328</v>
      </c>
    </row>
    <row r="25">
      <c r="A25" s="4" t="inlineStr">
        <is>
          <t>Original issue discount</t>
        </is>
      </c>
      <c r="D25" s="5" t="n">
        <v>150000</v>
      </c>
    </row>
    <row r="26">
      <c r="A26" s="4" t="inlineStr">
        <is>
          <t>Debt discount</t>
        </is>
      </c>
      <c r="D26" s="5" t="n">
        <v>45018</v>
      </c>
    </row>
    <row r="27">
      <c r="A27" s="4" t="inlineStr">
        <is>
          <t>Due date description</t>
        </is>
      </c>
      <c r="D27" s="4" t="inlineStr">
        <is>
          <t>The Iliad Note bears interest at 10% per annum, is unsecured, and is due on the date that is fifteen months from May 2, 2018.</t>
        </is>
      </c>
    </row>
    <row r="28">
      <c r="A28" s="4" t="inlineStr">
        <is>
          <t>Redemption conversion price description</t>
        </is>
      </c>
      <c r="D28" s="4" t="inlineStr">
        <is>
          <t>(a) the Lender Conversion Price, and (b) the Market Price; provided, however, in no event shall the Redemption Conversion Price be less than $2.00 per share ("Conversion Price Floor") unless the Company waive the Conversion Price Floor.</t>
        </is>
      </c>
    </row>
    <row r="29">
      <c r="A29" s="4" t="inlineStr">
        <is>
          <t>Term of warrants</t>
        </is>
      </c>
      <c r="D29"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s>
  <sheetData>
    <row r="1">
      <c r="A1" s="1" t="inlineStr">
        <is>
          <t>Related Party Transactions (Details) - USD ($)</t>
        </is>
      </c>
      <c r="B1" s="2" t="inlineStr">
        <is>
          <t>1 Months Ended</t>
        </is>
      </c>
      <c r="C1" s="2" t="inlineStr">
        <is>
          <t>12 Months Ended</t>
        </is>
      </c>
    </row>
    <row r="2">
      <c r="B2" s="2" t="inlineStr">
        <is>
          <t>Dec. 27, 2019</t>
        </is>
      </c>
      <c r="C2" s="2" t="inlineStr">
        <is>
          <t>Dec. 31, 2019</t>
        </is>
      </c>
      <c r="D2" s="2" t="inlineStr">
        <is>
          <t>Dec. 31, 2018</t>
        </is>
      </c>
    </row>
    <row r="3">
      <c r="A3" s="3" t="inlineStr">
        <is>
          <t>Related Party Transactions (Textual)</t>
        </is>
      </c>
    </row>
    <row r="4">
      <c r="A4" s="4" t="inlineStr">
        <is>
          <t>Amounts due to related party</t>
        </is>
      </c>
      <c r="C4" s="5" t="n">
        <v>2365504</v>
      </c>
      <c r="D4" s="5" t="n">
        <v>6132847</v>
      </c>
    </row>
    <row r="5">
      <c r="A5" s="4" t="inlineStr">
        <is>
          <t>Amendment agreements, description</t>
        </is>
      </c>
      <c r="C5" s="4" t="inlineStr">
        <is>
          <t>The exclusivity period has been further extended to a period of 18 months commencing from June 20, 2018 pursuant to three amendment agreements dated September 11, 2017, January 23, 2018 and June 20, 2018.</t>
        </is>
      </c>
    </row>
    <row r="6">
      <c r="A6" s="4" t="inlineStr">
        <is>
          <t>Sale of stock price per share</t>
        </is>
      </c>
      <c r="C6" s="7" t="n">
        <v>0.282</v>
      </c>
    </row>
    <row r="7">
      <c r="A7" s="4" t="inlineStr">
        <is>
          <t>Total consideration amount of common stock</t>
        </is>
      </c>
      <c r="C7" s="5" t="n">
        <v>705000</v>
      </c>
    </row>
    <row r="8">
      <c r="A8" s="4" t="inlineStr">
        <is>
          <t>Parent [Member]</t>
        </is>
      </c>
    </row>
    <row r="9">
      <c r="A9" s="3" t="inlineStr">
        <is>
          <t>Related Party Transactions (Textual)</t>
        </is>
      </c>
    </row>
    <row r="10">
      <c r="A10" s="4" t="inlineStr">
        <is>
          <t>Amounts due to related party</t>
        </is>
      </c>
      <c r="C10" s="5" t="n">
        <v>319542</v>
      </c>
      <c r="D10" s="6" t="n">
        <v>2267587</v>
      </c>
    </row>
    <row r="11">
      <c r="A11" s="4" t="inlineStr">
        <is>
          <t>Peak Equity International Limited [Member]</t>
        </is>
      </c>
    </row>
    <row r="12">
      <c r="A12" s="3" t="inlineStr">
        <is>
          <t>Related Party Transactions (Textual)</t>
        </is>
      </c>
    </row>
    <row r="13">
      <c r="A13" s="4" t="inlineStr">
        <is>
          <t>Sale of stock price per share</t>
        </is>
      </c>
      <c r="B13" s="8" t="n">
        <v>0.25</v>
      </c>
    </row>
    <row r="14">
      <c r="A14" s="4" t="inlineStr">
        <is>
          <t>Total consideration amount of common stock</t>
        </is>
      </c>
      <c r="B14" s="5" t="n">
        <v>1800000000</v>
      </c>
    </row>
    <row r="15">
      <c r="A15" s="4" t="inlineStr">
        <is>
          <t>Total consideration shares of common stock</t>
        </is>
      </c>
      <c r="B15" s="6" t="n">
        <v>7200000000</v>
      </c>
    </row>
    <row r="16">
      <c r="A16" s="4" t="inlineStr">
        <is>
          <t>Percentage of shareholding or ownership</t>
        </is>
      </c>
      <c r="B16" s="4" t="inlineStr">
        <is>
          <t>100.00%</t>
        </is>
      </c>
    </row>
    <row r="17">
      <c r="A17" s="4" t="inlineStr">
        <is>
          <t>Ysk 1860 Co., Limited [Member]</t>
        </is>
      </c>
    </row>
    <row r="18">
      <c r="A18" s="3" t="inlineStr">
        <is>
          <t>Related Party Transactions (Textual)</t>
        </is>
      </c>
    </row>
    <row r="19">
      <c r="A19" s="4" t="inlineStr">
        <is>
          <t>Provisional agreement for purchase and sale description</t>
        </is>
      </c>
      <c r="C19" s="4" t="inlineStr">
        <is>
          <t>From time to time, during 2019 and 2018, 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19 and 2018, the Company received advances from Chan Tin Chi Family Company Limited for working capital totaled $820,061 and $1,394,872, respectively, and repaid to Chan Tin Chi Family Company Limited a total of $31,604 and $484,956, respectively.</t>
        </is>
      </c>
    </row>
    <row r="20">
      <c r="A20" s="4" t="inlineStr">
        <is>
          <t>Ecrent Capital Holdings Limited [Member]</t>
        </is>
      </c>
    </row>
    <row r="21">
      <c r="A21" s="3" t="inlineStr">
        <is>
          <t>Related Party Transactions (Textual)</t>
        </is>
      </c>
    </row>
    <row r="22">
      <c r="A22" s="4" t="inlineStr">
        <is>
          <t>Service agreements description</t>
        </is>
      </c>
      <c r="C22" s="4" t="inlineStr">
        <is>
          <t>The Company granted ECrent 250,000 shares of common stock (the "Consideration Shares"), at an issue price of $1,040,000, or $4.16 per share, (based on the quoted market price of the Company's common stock on the amended Agreement date of May 24, 2018)</t>
        </is>
      </c>
    </row>
    <row r="23">
      <c r="A23" s="4" t="inlineStr">
        <is>
          <t>License fee expense included in cost of sales</t>
        </is>
      </c>
      <c r="D23" s="6" t="n">
        <v>376170</v>
      </c>
    </row>
    <row r="24">
      <c r="A24" s="4" t="inlineStr">
        <is>
          <t>Prepaid license fee - related party</t>
        </is>
      </c>
      <c r="D24" s="6" t="n">
        <v>663830</v>
      </c>
    </row>
    <row r="25">
      <c r="A25" s="4" t="inlineStr">
        <is>
          <t>Amendment agreements, description</t>
        </is>
      </c>
      <c r="C25" s="4" t="inlineStr">
        <is>
          <t>Pursuant to the terms of the Agreement, ECrent shall provide a guarantee on revenue and profit of $13,000,000 and $2,522,000, respectively. The Consideration Shares shall be reduced on a pro rata basis if there is a shortfall in the guaranteed revenue and/or profit.</t>
        </is>
      </c>
    </row>
    <row r="26">
      <c r="A26" s="4" t="inlineStr">
        <is>
          <t>Chan Tin Chi Family Company Limited [Member]</t>
        </is>
      </c>
    </row>
    <row r="27">
      <c r="A27" s="3" t="inlineStr">
        <is>
          <t>Related Party Transactions (Textual)</t>
        </is>
      </c>
    </row>
    <row r="28">
      <c r="A28" s="4" t="inlineStr">
        <is>
          <t>Amounts due to related party</t>
        </is>
      </c>
      <c r="C28" s="5" t="n">
        <v>2045962</v>
      </c>
      <c r="D28" s="5" t="n">
        <v>386526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7507629</v>
      </c>
      <c r="C4" s="5" t="n">
        <v>-42963984</v>
      </c>
    </row>
    <row r="5">
      <c r="A5" s="4" t="inlineStr">
        <is>
          <t>Less: net loss from discontinued operations</t>
        </is>
      </c>
      <c r="B5" s="6" t="n">
        <v>-24951086</v>
      </c>
      <c r="C5" s="6" t="n">
        <v>-26370074</v>
      </c>
    </row>
    <row r="6">
      <c r="A6" s="4" t="inlineStr">
        <is>
          <t>Net loss from continuing operations</t>
        </is>
      </c>
      <c r="B6" s="6" t="n">
        <v>-2556543</v>
      </c>
      <c r="C6" s="6" t="n">
        <v>-16593910</v>
      </c>
    </row>
    <row r="7">
      <c r="A7" s="3" t="inlineStr">
        <is>
          <t>Adjustments to reconcile net loss from continuing operations to net cash used in operating activities:</t>
        </is>
      </c>
    </row>
    <row r="8">
      <c r="A8" s="4" t="inlineStr">
        <is>
          <t>Depreciation</t>
        </is>
      </c>
      <c r="B8" s="6" t="n">
        <v>28980</v>
      </c>
      <c r="C8" s="6" t="n">
        <v>19447</v>
      </c>
    </row>
    <row r="9">
      <c r="A9" s="4" t="inlineStr">
        <is>
          <t>Allowance for doubtful accounts</t>
        </is>
      </c>
      <c r="B9" s="6" t="n">
        <v>48952</v>
      </c>
      <c r="C9" s="4" t="inlineStr">
        <is>
          <t xml:space="preserve"> </t>
        </is>
      </c>
    </row>
    <row r="10">
      <c r="A10" s="4" t="inlineStr">
        <is>
          <t>Amortization of intangible assets</t>
        </is>
      </c>
      <c r="B10" s="6" t="n">
        <v>270894</v>
      </c>
      <c r="C10" s="6" t="n">
        <v>440020</v>
      </c>
    </row>
    <row r="11">
      <c r="A11" s="4" t="inlineStr">
        <is>
          <t>Write-off of prepaid expenses</t>
        </is>
      </c>
      <c r="B11" s="6" t="n">
        <v>813992</v>
      </c>
      <c r="C11" s="4" t="inlineStr">
        <is>
          <t xml:space="preserve"> </t>
        </is>
      </c>
    </row>
    <row r="12">
      <c r="A12" s="4" t="inlineStr">
        <is>
          <t>Impairment loss of intangible assets</t>
        </is>
      </c>
      <c r="B12" s="4" t="inlineStr">
        <is>
          <t xml:space="preserve"> </t>
        </is>
      </c>
      <c r="C12" s="6" t="n">
        <v>441937</v>
      </c>
    </row>
    <row r="13">
      <c r="A13" s="4" t="inlineStr">
        <is>
          <t>Impairment loss of goodwill</t>
        </is>
      </c>
      <c r="B13" s="6" t="n">
        <v>898908</v>
      </c>
      <c r="C13" s="6" t="n">
        <v>25965</v>
      </c>
    </row>
    <row r="14">
      <c r="A14" s="4" t="inlineStr">
        <is>
          <t>Impairment loss of marketable shares</t>
        </is>
      </c>
      <c r="B14" s="6" t="n">
        <v>33975</v>
      </c>
      <c r="C14" s="6" t="n">
        <v>965000</v>
      </c>
    </row>
    <row r="15">
      <c r="A15" s="4" t="inlineStr">
        <is>
          <t>Gain from deconsolidation of VIE</t>
        </is>
      </c>
      <c r="B15" s="6" t="n">
        <v>-4731804</v>
      </c>
      <c r="C15" s="4" t="inlineStr">
        <is>
          <t xml:space="preserve"> </t>
        </is>
      </c>
    </row>
    <row r="16">
      <c r="A16" s="4" t="inlineStr">
        <is>
          <t>Stock-based employment compensation</t>
        </is>
      </c>
      <c r="B16" s="6" t="n">
        <v>933</v>
      </c>
      <c r="C16" s="6" t="n">
        <v>352391</v>
      </c>
    </row>
    <row r="17">
      <c r="A17" s="4" t="inlineStr">
        <is>
          <t>Stock-based professional fees</t>
        </is>
      </c>
      <c r="B17" s="6" t="n">
        <v>3018829</v>
      </c>
      <c r="C17" s="6" t="n">
        <v>10366170</v>
      </c>
    </row>
    <row r="18">
      <c r="A18" s="4" t="inlineStr">
        <is>
          <t>Stock-based donation</t>
        </is>
      </c>
      <c r="B18" s="6" t="n">
        <v>259598</v>
      </c>
      <c r="C18" s="6" t="n">
        <v>241860</v>
      </c>
    </row>
    <row r="19">
      <c r="A19" s="4" t="inlineStr">
        <is>
          <t>Stock-based rents</t>
        </is>
      </c>
      <c r="B19" s="4" t="inlineStr">
        <is>
          <t xml:space="preserve"> </t>
        </is>
      </c>
      <c r="C19" s="6" t="n">
        <v>1268727</v>
      </c>
    </row>
    <row r="20">
      <c r="A20" s="4" t="inlineStr">
        <is>
          <t>Amortization of debt discount</t>
        </is>
      </c>
      <c r="B20" s="6" t="n">
        <v>162170</v>
      </c>
      <c r="C20" s="6" t="n">
        <v>185336</v>
      </c>
    </row>
    <row r="21">
      <c r="A21" s="3" t="inlineStr">
        <is>
          <t>Changes in operating assets and liabilities:</t>
        </is>
      </c>
    </row>
    <row r="22">
      <c r="A22" s="4" t="inlineStr">
        <is>
          <t>Notes receivable</t>
        </is>
      </c>
      <c r="B22" s="6" t="n">
        <v>150126</v>
      </c>
      <c r="C22" s="4" t="inlineStr">
        <is>
          <t xml:space="preserve"> </t>
        </is>
      </c>
    </row>
    <row r="23">
      <c r="A23" s="4" t="inlineStr">
        <is>
          <t>Accounts receivable</t>
        </is>
      </c>
      <c r="B23" s="6" t="n">
        <v>91228</v>
      </c>
      <c r="C23" s="6" t="n">
        <v>-36176</v>
      </c>
    </row>
    <row r="24">
      <c r="A24" s="4" t="inlineStr">
        <is>
          <t>Prepaid and other current assets</t>
        </is>
      </c>
      <c r="B24" s="6" t="n">
        <v>20409</v>
      </c>
      <c r="C24" s="6" t="n">
        <v>-3486</v>
      </c>
    </row>
    <row r="25">
      <c r="A25" s="4" t="inlineStr">
        <is>
          <t>Accounts payable</t>
        </is>
      </c>
      <c r="B25" s="6" t="n">
        <v>217615</v>
      </c>
      <c r="C25" s="6" t="n">
        <v>197970</v>
      </c>
    </row>
    <row r="26">
      <c r="A26" s="4" t="inlineStr">
        <is>
          <t>Accrued expenses</t>
        </is>
      </c>
      <c r="B26" s="6" t="n">
        <v>245622</v>
      </c>
      <c r="C26" s="6" t="n">
        <v>-53700</v>
      </c>
    </row>
    <row r="27">
      <c r="A27" s="4" t="inlineStr">
        <is>
          <t>Income taxes payable</t>
        </is>
      </c>
      <c r="B27" s="4" t="inlineStr">
        <is>
          <t xml:space="preserve"> </t>
        </is>
      </c>
      <c r="C27" s="6" t="n">
        <v>27446</v>
      </c>
    </row>
    <row r="28">
      <c r="A28" s="4" t="inlineStr">
        <is>
          <t>CASH FLOWS USED IN OPERATING ACTIVITIES - continuing operations</t>
        </is>
      </c>
      <c r="B28" s="6" t="n">
        <v>-1026116</v>
      </c>
      <c r="C28" s="6" t="n">
        <v>-2155003</v>
      </c>
    </row>
    <row r="29">
      <c r="A29" s="4" t="inlineStr">
        <is>
          <t>CASH FLOWS USED IN OPERATING ACTIVITIES - discontinued operations</t>
        </is>
      </c>
      <c r="B29" s="6" t="n">
        <v>-5278752</v>
      </c>
      <c r="C29" s="6" t="n">
        <v>-564553</v>
      </c>
    </row>
    <row r="30">
      <c r="A30" s="4" t="inlineStr">
        <is>
          <t>CASH FLOWS USED IN OPERATING ACTIVITIES</t>
        </is>
      </c>
      <c r="B30" s="6" t="n">
        <v>-6304868</v>
      </c>
      <c r="C30" s="6" t="n">
        <v>-2719556</v>
      </c>
    </row>
    <row r="31">
      <c r="A31" s="3" t="inlineStr">
        <is>
          <t>CASH FLOWS FROM INVESTING ACTIVITIES:</t>
        </is>
      </c>
    </row>
    <row r="32">
      <c r="A32" s="4" t="inlineStr">
        <is>
          <t>Purchase of property and equipment</t>
        </is>
      </c>
      <c r="B32" s="6" t="n">
        <v>-99941</v>
      </c>
      <c r="C32" s="4" t="inlineStr">
        <is>
          <t xml:space="preserve"> </t>
        </is>
      </c>
    </row>
    <row r="33">
      <c r="A33" s="4" t="inlineStr">
        <is>
          <t>Purchase of marketable securities</t>
        </is>
      </c>
      <c r="B33" s="6" t="n">
        <v>-4532296</v>
      </c>
      <c r="C33" s="4" t="inlineStr">
        <is>
          <t xml:space="preserve"> </t>
        </is>
      </c>
    </row>
    <row r="34">
      <c r="A34" s="4" t="inlineStr">
        <is>
          <t>Proceed received from acquisition</t>
        </is>
      </c>
      <c r="B34" s="4" t="inlineStr">
        <is>
          <t xml:space="preserve"> </t>
        </is>
      </c>
      <c r="C34" s="6" t="n">
        <v>2341</v>
      </c>
    </row>
    <row r="35">
      <c r="A35" s="4" t="inlineStr">
        <is>
          <t>CASH FLOWS (USED IN) PROVIDED BY INVESTING ACTIVITIES - continuing operations</t>
        </is>
      </c>
      <c r="B35" s="6" t="n">
        <v>-4632237</v>
      </c>
      <c r="C35" s="6" t="n">
        <v>2341</v>
      </c>
    </row>
    <row r="36">
      <c r="A36" s="4" t="inlineStr">
        <is>
          <t>CASH FLOWS USED IN INVESTING ACTIVITIES - discontinued operations</t>
        </is>
      </c>
      <c r="B36" s="4" t="inlineStr">
        <is>
          <t xml:space="preserve"> </t>
        </is>
      </c>
      <c r="C36" s="6" t="n">
        <v>-74832</v>
      </c>
    </row>
    <row r="37">
      <c r="A37" s="4" t="inlineStr">
        <is>
          <t>CASH FLOWS USED IN INVESTING ACTIVITIES</t>
        </is>
      </c>
      <c r="B37" s="6" t="n">
        <v>-4632237</v>
      </c>
      <c r="C37" s="6" t="n">
        <v>-72491</v>
      </c>
    </row>
    <row r="38">
      <c r="A38" s="3" t="inlineStr">
        <is>
          <t>CASH FLOWS FROM FINANCING ACTIVITIES:</t>
        </is>
      </c>
    </row>
    <row r="39">
      <c r="A39" s="4" t="inlineStr">
        <is>
          <t>Offering costs paid</t>
        </is>
      </c>
      <c r="B39" s="4" t="inlineStr">
        <is>
          <t xml:space="preserve"> </t>
        </is>
      </c>
      <c r="C39" s="6" t="n">
        <v>-195018</v>
      </c>
    </row>
    <row r="40">
      <c r="A40" s="4" t="inlineStr">
        <is>
          <t>Proceeds from bank loan</t>
        </is>
      </c>
      <c r="B40" s="6" t="n">
        <v>9657545</v>
      </c>
      <c r="C40" s="4" t="inlineStr">
        <is>
          <t xml:space="preserve"> </t>
        </is>
      </c>
    </row>
    <row r="41">
      <c r="A41" s="4" t="inlineStr">
        <is>
          <t>Proceed from convertible note</t>
        </is>
      </c>
      <c r="B41" s="4" t="inlineStr">
        <is>
          <t xml:space="preserve"> </t>
        </is>
      </c>
      <c r="C41" s="6" t="n">
        <v>900000</v>
      </c>
    </row>
    <row r="42">
      <c r="A42" s="4" t="inlineStr">
        <is>
          <t>Advance from related party</t>
        </is>
      </c>
      <c r="B42" s="6" t="n">
        <v>820061</v>
      </c>
      <c r="C42" s="6" t="n">
        <v>1633109</v>
      </c>
    </row>
    <row r="43">
      <c r="A43" s="4" t="inlineStr">
        <is>
          <t>Repayment of related party advances</t>
        </is>
      </c>
      <c r="B43" s="6" t="n">
        <v>-31604</v>
      </c>
      <c r="C43" s="6" t="n">
        <v>-484956</v>
      </c>
    </row>
    <row r="44">
      <c r="A44" s="4" t="inlineStr">
        <is>
          <t>Proceeds from sale of common stock, net</t>
        </is>
      </c>
      <c r="B44" s="6" t="n">
        <v>905100</v>
      </c>
      <c r="C44" s="6" t="n">
        <v>256410</v>
      </c>
    </row>
    <row r="45">
      <c r="A45" s="4" t="inlineStr">
        <is>
          <t>CASH FLOWS PROVIDED BY FINANCING ACTIVITIES – continuing operation</t>
        </is>
      </c>
      <c r="B45" s="6" t="n">
        <v>11351102</v>
      </c>
      <c r="C45" s="6" t="n">
        <v>2109545</v>
      </c>
    </row>
    <row r="46">
      <c r="A46" s="4" t="inlineStr">
        <is>
          <t>CASH FLOWS PROVIDED BY (USED IN) FINANCING ACTIVITIES - discontinued operations</t>
        </is>
      </c>
      <c r="B46" s="6" t="n">
        <v>-1106071</v>
      </c>
      <c r="C46" s="6" t="n">
        <v>143292</v>
      </c>
    </row>
    <row r="47">
      <c r="A47" s="4" t="inlineStr">
        <is>
          <t>CASH FLOWS PROVIDED BY FINANCING ACTIVITIES</t>
        </is>
      </c>
      <c r="B47" s="6" t="n">
        <v>10245031</v>
      </c>
      <c r="C47" s="6" t="n">
        <v>2252837</v>
      </c>
    </row>
    <row r="48">
      <c r="A48" s="4" t="inlineStr">
        <is>
          <t>Effect of exchange rate changes</t>
        </is>
      </c>
      <c r="B48" s="6" t="n">
        <v>-73776</v>
      </c>
      <c r="C48" s="6" t="n">
        <v>90427</v>
      </c>
    </row>
    <row r="49">
      <c r="A49" s="4" t="inlineStr">
        <is>
          <t>Net decrease in cash and cash equivalents</t>
        </is>
      </c>
      <c r="B49" s="6" t="n">
        <v>-765850</v>
      </c>
      <c r="C49" s="6" t="n">
        <v>-448783</v>
      </c>
    </row>
    <row r="50">
      <c r="A50" s="4" t="inlineStr">
        <is>
          <t>Cash and cash equivalents - beginning of year</t>
        </is>
      </c>
      <c r="B50" s="6" t="n">
        <v>883462</v>
      </c>
      <c r="C50" s="6" t="n">
        <v>1332245</v>
      </c>
    </row>
    <row r="51">
      <c r="A51" s="4" t="inlineStr">
        <is>
          <t>Cash and cash equivalents - end of year</t>
        </is>
      </c>
      <c r="B51" s="6" t="n">
        <v>117612</v>
      </c>
      <c r="C51" s="6" t="n">
        <v>883462</v>
      </c>
    </row>
    <row r="52">
      <c r="A52" s="4" t="inlineStr">
        <is>
          <t>Less: Cash and cash equivalents from discontinued operations</t>
        </is>
      </c>
      <c r="B52" s="6" t="n">
        <v>-33945</v>
      </c>
      <c r="C52" s="6" t="n">
        <v>-668028</v>
      </c>
    </row>
    <row r="53">
      <c r="A53" s="4" t="inlineStr">
        <is>
          <t>Cash and cash equivalents from continuing operations, end of year</t>
        </is>
      </c>
      <c r="B53" s="6" t="n">
        <v>83667</v>
      </c>
      <c r="C53" s="6" t="n">
        <v>215434</v>
      </c>
    </row>
    <row r="54">
      <c r="A54" s="3" t="inlineStr">
        <is>
          <t>Cash paid in continuing operations for:</t>
        </is>
      </c>
    </row>
    <row r="55">
      <c r="A55" s="4" t="inlineStr">
        <is>
          <t>Interest</t>
        </is>
      </c>
      <c r="B55" s="6" t="n">
        <v>322201</v>
      </c>
      <c r="C55" s="6" t="n">
        <v>242703</v>
      </c>
    </row>
    <row r="56">
      <c r="A56" s="4" t="inlineStr">
        <is>
          <t>Income taxes</t>
        </is>
      </c>
      <c r="B56" s="4" t="inlineStr">
        <is>
          <t xml:space="preserve"> </t>
        </is>
      </c>
      <c r="C56" s="4" t="inlineStr">
        <is>
          <t xml:space="preserve"> </t>
        </is>
      </c>
    </row>
    <row r="57">
      <c r="A57" s="3" t="inlineStr">
        <is>
          <t>Cash paid in discontinued operations for:</t>
        </is>
      </c>
    </row>
    <row r="58">
      <c r="A58" s="4" t="inlineStr">
        <is>
          <t>Interest</t>
        </is>
      </c>
      <c r="B58" s="4" t="inlineStr">
        <is>
          <t xml:space="preserve"> </t>
        </is>
      </c>
      <c r="C58" s="6" t="n">
        <v>131684</v>
      </c>
    </row>
    <row r="59">
      <c r="A59" s="4" t="inlineStr">
        <is>
          <t>Income taxes</t>
        </is>
      </c>
      <c r="B59" s="4" t="inlineStr">
        <is>
          <t xml:space="preserve"> </t>
        </is>
      </c>
      <c r="C59" s="4" t="inlineStr">
        <is>
          <t xml:space="preserve"> </t>
        </is>
      </c>
    </row>
    <row r="60">
      <c r="A60" s="3" t="inlineStr">
        <is>
          <t>NON-CASH INVESTING AND FINANCING ACTIVITIES:</t>
        </is>
      </c>
    </row>
    <row r="61">
      <c r="A61" s="4" t="inlineStr">
        <is>
          <t>Stock issued for redemption of convertible note and accrued interest</t>
        </is>
      </c>
      <c r="B61" s="6" t="n">
        <v>50000</v>
      </c>
      <c r="C61" s="6" t="n">
        <v>75000</v>
      </c>
    </row>
    <row r="62">
      <c r="A62" s="4" t="inlineStr">
        <is>
          <t>Stock issued for acquisition of non-wholly owned subsidiaries</t>
        </is>
      </c>
      <c r="B62" s="6" t="n">
        <v>1828494</v>
      </c>
      <c r="C62" s="6" t="n">
        <v>976984</v>
      </c>
    </row>
    <row r="63">
      <c r="A63" s="4" t="inlineStr">
        <is>
          <t>Stock issued for accrued liabilities</t>
        </is>
      </c>
      <c r="B63" s="5" t="n">
        <v>1641254</v>
      </c>
      <c r="C63" s="5" t="n">
        <v>6638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t>
        </is>
      </c>
      <c r="B1" s="2" t="inlineStr">
        <is>
          <t>12 Months Ended</t>
        </is>
      </c>
    </row>
    <row r="2">
      <c r="B2" s="2" t="inlineStr">
        <is>
          <t>Dec. 31, 2019</t>
        </is>
      </c>
      <c r="C2" s="2" t="inlineStr">
        <is>
          <t>Dec. 31, 2018</t>
        </is>
      </c>
    </row>
    <row r="3">
      <c r="A3" s="3" t="inlineStr">
        <is>
          <t>U.S. statutory federal rate and effective tax rate</t>
        </is>
      </c>
    </row>
    <row r="4">
      <c r="A4" s="4" t="inlineStr">
        <is>
          <t>U.S. statutory rates</t>
        </is>
      </c>
      <c r="B4" s="4" t="inlineStr">
        <is>
          <t>21.00%</t>
        </is>
      </c>
      <c r="C4" s="4" t="inlineStr">
        <is>
          <t>21.00%</t>
        </is>
      </c>
    </row>
    <row r="5">
      <c r="A5" s="4" t="inlineStr">
        <is>
          <t>U.S. effective rate different than China tax rate</t>
        </is>
      </c>
      <c r="B5" s="4" t="inlineStr">
        <is>
          <t>(0.40%)</t>
        </is>
      </c>
      <c r="C5" s="4" t="inlineStr">
        <is>
          <t>(0.40%)</t>
        </is>
      </c>
    </row>
    <row r="6">
      <c r="A6" s="4" t="inlineStr">
        <is>
          <t>Non-deductible expenses</t>
        </is>
      </c>
      <c r="B6" s="4" t="inlineStr">
        <is>
          <t>(11.60%)</t>
        </is>
      </c>
      <c r="C6" s="4" t="inlineStr">
        <is>
          <t>(16.30%)</t>
        </is>
      </c>
    </row>
    <row r="7">
      <c r="A7" s="4" t="inlineStr">
        <is>
          <t>China valuation allowance</t>
        </is>
      </c>
      <c r="B7" s="4" t="inlineStr">
        <is>
          <t>(8.00%)</t>
        </is>
      </c>
      <c r="C7" s="4" t="inlineStr">
        <is>
          <t>(4.50%)</t>
        </is>
      </c>
    </row>
    <row r="8">
      <c r="A8" s="4" t="inlineStr">
        <is>
          <t>U.S. valuation allowance</t>
        </is>
      </c>
      <c r="B8" s="4" t="inlineStr">
        <is>
          <t>(1.00%)</t>
        </is>
      </c>
      <c r="C8" s="4" t="inlineStr">
        <is>
          <t>(0.60%)</t>
        </is>
      </c>
    </row>
    <row r="9">
      <c r="A9" s="4" t="inlineStr">
        <is>
          <t>Total 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Deferred tax assets:</t>
        </is>
      </c>
    </row>
    <row r="3">
      <c r="A3" s="4" t="inlineStr">
        <is>
          <t>Net U.S. operating loss carry forward</t>
        </is>
      </c>
      <c r="B3" s="5" t="n">
        <v>2211684</v>
      </c>
      <c r="C3" s="5" t="n">
        <v>2011408</v>
      </c>
    </row>
    <row r="4">
      <c r="A4" s="4" t="inlineStr">
        <is>
          <t>Net PRC and Hong Kong operating loss carry forward</t>
        </is>
      </c>
      <c r="B4" s="6" t="n">
        <v>1731760</v>
      </c>
      <c r="C4" s="6" t="n">
        <v>4035784</v>
      </c>
    </row>
    <row r="5">
      <c r="A5" s="4" t="inlineStr">
        <is>
          <t>Foreign tax credit</t>
        </is>
      </c>
      <c r="B5" s="6" t="n">
        <v>206306</v>
      </c>
      <c r="C5" s="6" t="n">
        <v>206306</v>
      </c>
    </row>
    <row r="6">
      <c r="A6" s="4" t="inlineStr">
        <is>
          <t>Total gross deferred tax assets</t>
        </is>
      </c>
      <c r="B6" s="6" t="n">
        <v>4149750</v>
      </c>
      <c r="C6" s="6" t="n">
        <v>6253498</v>
      </c>
    </row>
    <row r="7">
      <c r="A7" s="4" t="inlineStr">
        <is>
          <t>Less: valuation allowance</t>
        </is>
      </c>
      <c r="B7" s="6" t="n">
        <v>-4149750</v>
      </c>
      <c r="C7" s="6" t="n">
        <v>-625349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s>
  <sheetData>
    <row r="1">
      <c r="A1" s="1" t="inlineStr">
        <is>
          <t>Income Taxes (Details Textual) - USD ($)</t>
        </is>
      </c>
      <c r="B1" s="2" t="inlineStr">
        <is>
          <t>1 Months Ended</t>
        </is>
      </c>
      <c r="C1" s="2" t="inlineStr">
        <is>
          <t>12 Months Ended</t>
        </is>
      </c>
    </row>
    <row r="2">
      <c r="B2" s="2" t="inlineStr">
        <is>
          <t>Dec. 22, 2017</t>
        </is>
      </c>
      <c r="C2" s="2" t="inlineStr">
        <is>
          <t>Dec. 31, 2019</t>
        </is>
      </c>
      <c r="D2" s="2" t="inlineStr">
        <is>
          <t>Dec. 31, 2018</t>
        </is>
      </c>
      <c r="E2" s="2" t="inlineStr">
        <is>
          <t>Dec. 31, 2017</t>
        </is>
      </c>
    </row>
    <row r="3">
      <c r="A3" s="3" t="inlineStr">
        <is>
          <t>Income Taxes (Textual)</t>
        </is>
      </c>
    </row>
    <row r="4">
      <c r="A4" s="4" t="inlineStr">
        <is>
          <t>Description of income tax laws</t>
        </is>
      </c>
      <c r="B4" s="4" t="inlineStr">
        <is>
          <t>The Tax Cuts and Jobs Act of 2017 ("the Act") was signed into law making significant changes to the Internal Revenue Code. Changes include, but are not limited to, a United States corporate tax rate decrease from 35% to 21% effective for tax years beginning after December 31, 2017 and a one-time transition tax on the mandatory deemed repatriation of cumulative foreign earnings as of December 31, 2017. The Company believes it is subject to the one-time transition tax on the mandatory deemed repatriation of foreign earnings. Such deemed repatriation tax was estimated to be approximately $5,256,000, which has been reduced to zero by the use of Foreign Tax Credit carryforward utilization at December 31, 2017 related to the Income Tax Laws of the PRC. Management is in the process of reviewing its IRC Section 382 change of ownership, relating to such amount.</t>
        </is>
      </c>
      <c r="C4" s="4" t="inlineStr">
        <is>
          <t>The Company is governed by the Income Tax Laws of the PRC, Inland Revenue Ordinance of Hong Kong, and the U.S. Internal Revenue Code of 1986, as amended. Under the Income Tax Laws of PRC and Hong Kong, Chinese companies are generally subject to an income tax at an effective rate of 25% and 16.5%, respectively, on income reported in the statutory financial statements after appropriate tax adjustments. The Company's subsidiary, Green Power, and VIEs (Dyeing and Heavy Industries) are subject to PRC statutory rates and certain subsidiaries domiciled in Hong Kong are subject to the Hong Kong statutory rate.</t>
        </is>
      </c>
    </row>
    <row r="5">
      <c r="A5" s="4" t="inlineStr">
        <is>
          <t>Net operating loss</t>
        </is>
      </c>
      <c r="D5" s="5" t="n">
        <v>9578000</v>
      </c>
      <c r="E5" s="5" t="n">
        <v>8402000</v>
      </c>
    </row>
    <row r="6">
      <c r="A6" s="4" t="inlineStr">
        <is>
          <t>Foreign tax credits related to the income tax laws</t>
        </is>
      </c>
      <c r="C6" s="5" t="n">
        <v>982409</v>
      </c>
    </row>
    <row r="7">
      <c r="A7" s="4" t="inlineStr">
        <is>
          <t>PRC income tax purpose, description</t>
        </is>
      </c>
      <c r="C7" s="4" t="inlineStr">
        <is>
          <t>Net operating loss carry forwards for 2018 of $1,176,000 forward may be carried forward indefinitely subject to annual usage limitations. As of December 31, 2019, the Company's discontinued operations had net operating loss carryforwards of approximately $10,812,000 for PRC income tax purposes, such losses are set to expire in 2024 for PRC income tax purposes. As of December 31, 2019, the Company had net operating loss carryforwards of approximately $2,670,000 for Hong Kong income tax purposes.</t>
        </is>
      </c>
    </row>
    <row r="8">
      <c r="A8" s="4" t="inlineStr">
        <is>
          <t>Expiration date for tax operating loss carryforwards</t>
        </is>
      </c>
      <c r="C8" s="4" t="inlineStr">
        <is>
          <t>Dec. 31,
		2037</t>
        </is>
      </c>
    </row>
    <row r="9">
      <c r="A9" s="4" t="inlineStr">
        <is>
          <t>Expiration date for foreign tax credits</t>
        </is>
      </c>
      <c r="C9" s="4" t="inlineStr">
        <is>
          <t>Dec. 31,
		2026</t>
        </is>
      </c>
    </row>
    <row r="10">
      <c r="A10" s="4" t="inlineStr">
        <is>
          <t>Net deferred tax assets</t>
        </is>
      </c>
      <c r="E10" s="5" t="n">
        <v>1092239</v>
      </c>
    </row>
    <row r="11">
      <c r="A11" s="4" t="inlineStr">
        <is>
          <t>Deferred tax assets benefit related valuation allowance percentage</t>
        </is>
      </c>
      <c r="C11" s="4" t="inlineStr">
        <is>
          <t>100.00%</t>
        </is>
      </c>
    </row>
    <row r="12">
      <c r="A12" s="4" t="inlineStr">
        <is>
          <t>Cumulative foreign earnings</t>
        </is>
      </c>
      <c r="C12" s="5" t="n">
        <v>0</v>
      </c>
      <c r="D12" s="5" t="n">
        <v>0</v>
      </c>
    </row>
    <row r="13">
      <c r="A13" s="4" t="inlineStr">
        <is>
          <t>Decreased in valuation allowance</t>
        </is>
      </c>
      <c r="C13" s="5" t="n">
        <v>210374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6" customWidth="1" min="2" max="2"/>
  </cols>
  <sheetData>
    <row r="1">
      <c r="A1" s="1" t="inlineStr">
        <is>
          <t>Stockholders' Equity (Details) - Warrant [Member]</t>
        </is>
      </c>
      <c r="B1" s="2" t="inlineStr">
        <is>
          <t>12 Months Ended</t>
        </is>
      </c>
    </row>
    <row r="2">
      <c r="B2" s="2" t="inlineStr">
        <is>
          <t>Dec. 31, 2019</t>
        </is>
      </c>
    </row>
    <row r="3">
      <c r="A3" s="4" t="inlineStr">
        <is>
          <t>Dividend rate</t>
        </is>
      </c>
      <c r="B3" s="4" t="inlineStr">
        <is>
          <t>0.00%</t>
        </is>
      </c>
    </row>
    <row r="4">
      <c r="A4" s="4" t="inlineStr">
        <is>
          <t>Term (in years)</t>
        </is>
      </c>
      <c r="B4" s="4" t="inlineStr">
        <is>
          <t>2 years</t>
        </is>
      </c>
    </row>
    <row r="5">
      <c r="A5" s="4" t="inlineStr">
        <is>
          <t>Volatility</t>
        </is>
      </c>
      <c r="B5" s="4" t="inlineStr">
        <is>
          <t>111.90%</t>
        </is>
      </c>
    </row>
    <row r="6">
      <c r="A6" s="4" t="inlineStr">
        <is>
          <t>Risk-free interest rate</t>
        </is>
      </c>
      <c r="B6" s="4" t="inlineStr">
        <is>
          <t>2.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Stockholders' Equity (Details 1) - Warrant [Member] - USD ($)</t>
        </is>
      </c>
      <c r="B1" s="2" t="inlineStr">
        <is>
          <t>12 Months Ended</t>
        </is>
      </c>
    </row>
    <row r="2">
      <c r="B2" s="2" t="inlineStr">
        <is>
          <t>Dec. 31, 2019</t>
        </is>
      </c>
      <c r="C2" s="2" t="inlineStr">
        <is>
          <t>Dec. 31, 2018</t>
        </is>
      </c>
    </row>
    <row r="3">
      <c r="A3" s="3" t="inlineStr">
        <is>
          <t>Number of Warrants</t>
        </is>
      </c>
    </row>
    <row r="4">
      <c r="A4" s="4" t="inlineStr">
        <is>
          <t>Balance Outstanding, beginning</t>
        </is>
      </c>
      <c r="B4" s="6" t="n">
        <v>134328</v>
      </c>
      <c r="C4" s="4" t="inlineStr">
        <is>
          <t xml:space="preserve"> </t>
        </is>
      </c>
    </row>
    <row r="5">
      <c r="A5" s="4" t="inlineStr">
        <is>
          <t>Granted</t>
        </is>
      </c>
      <c r="B5" s="4" t="inlineStr">
        <is>
          <t xml:space="preserve"> </t>
        </is>
      </c>
      <c r="C5" s="6" t="n">
        <v>134328</v>
      </c>
    </row>
    <row r="6">
      <c r="A6" s="4" t="inlineStr">
        <is>
          <t>Cancelled</t>
        </is>
      </c>
      <c r="B6" s="4" t="inlineStr">
        <is>
          <t xml:space="preserve"> </t>
        </is>
      </c>
      <c r="C6" s="4" t="inlineStr">
        <is>
          <t xml:space="preserve"> </t>
        </is>
      </c>
    </row>
    <row r="7">
      <c r="A7" s="4" t="inlineStr">
        <is>
          <t>Balance Outstanding, ending</t>
        </is>
      </c>
      <c r="B7" s="6" t="n">
        <v>134328</v>
      </c>
      <c r="C7" s="6" t="n">
        <v>134328</v>
      </c>
    </row>
    <row r="8">
      <c r="A8" s="3" t="inlineStr">
        <is>
          <t>Weighted Average Exercise Price</t>
        </is>
      </c>
    </row>
    <row r="9">
      <c r="A9" s="4" t="inlineStr">
        <is>
          <t>Balance Outstanding, beginning</t>
        </is>
      </c>
      <c r="B9" s="8" t="n">
        <v>7.18</v>
      </c>
      <c r="C9" s="4" t="inlineStr">
        <is>
          <t xml:space="preserve"> </t>
        </is>
      </c>
    </row>
    <row r="10">
      <c r="A10" s="4" t="inlineStr">
        <is>
          <t>Granted</t>
        </is>
      </c>
      <c r="B10" s="4" t="inlineStr">
        <is>
          <t xml:space="preserve"> </t>
        </is>
      </c>
      <c r="C10" s="9" t="n">
        <v>7.18</v>
      </c>
    </row>
    <row r="11">
      <c r="A11" s="4" t="inlineStr">
        <is>
          <t>Cancelled</t>
        </is>
      </c>
      <c r="B11" s="4" t="inlineStr">
        <is>
          <t xml:space="preserve"> </t>
        </is>
      </c>
      <c r="C11" s="4" t="inlineStr">
        <is>
          <t xml:space="preserve"> </t>
        </is>
      </c>
    </row>
    <row r="12">
      <c r="A12" s="4" t="inlineStr">
        <is>
          <t>Balance Outstanding, ending</t>
        </is>
      </c>
      <c r="B12" s="8" t="n">
        <v>7.18</v>
      </c>
      <c r="C12" s="8" t="n">
        <v>7.18</v>
      </c>
    </row>
    <row r="13">
      <c r="A13" s="3" t="inlineStr">
        <is>
          <t>Weighted Average Remaining Contractual Term (Years)</t>
        </is>
      </c>
    </row>
    <row r="14">
      <c r="A14" s="4" t="inlineStr">
        <is>
          <t>Granted</t>
        </is>
      </c>
      <c r="B14" s="4" t="inlineStr">
        <is>
          <t>1 year 4 months 24 days</t>
        </is>
      </c>
      <c r="C14" s="4" t="inlineStr">
        <is>
          <t>2 years</t>
        </is>
      </c>
    </row>
    <row r="15">
      <c r="A15" s="4" t="inlineStr">
        <is>
          <t>Balance Outstanding, ending</t>
        </is>
      </c>
      <c r="B15" s="4" t="inlineStr">
        <is>
          <t>1 year 4 months 24 days</t>
        </is>
      </c>
      <c r="C15" s="4" t="inlineStr">
        <is>
          <t>1 year 4 months 24 days</t>
        </is>
      </c>
    </row>
    <row r="16">
      <c r="A16" s="3" t="inlineStr">
        <is>
          <t>Aggregate Intrinsic Value</t>
        </is>
      </c>
    </row>
    <row r="17">
      <c r="A17" s="4" t="inlineStr">
        <is>
          <t>Balance Outstanding, beginning</t>
        </is>
      </c>
      <c r="B17" s="4" t="inlineStr">
        <is>
          <t xml:space="preserve"> </t>
        </is>
      </c>
    </row>
    <row r="18">
      <c r="A18" s="4" t="inlineStr">
        <is>
          <t>Balance Outstanding, ending</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80" customWidth="1" min="11" max="11"/>
    <col width="13" customWidth="1" min="12" max="12"/>
    <col width="14" customWidth="1" min="13" max="13"/>
    <col width="80" customWidth="1" min="14" max="14"/>
    <col width="14" customWidth="1" min="15" max="15"/>
    <col width="14" customWidth="1" min="16" max="16"/>
  </cols>
  <sheetData>
    <row r="1">
      <c r="A1" s="1" t="inlineStr">
        <is>
          <t>Stockholders' Equity (Details Textual) - USD ($)</t>
        </is>
      </c>
      <c r="B1" s="2" t="inlineStr">
        <is>
          <t>Dec. 14, 2019</t>
        </is>
      </c>
      <c r="C1" s="2" t="inlineStr">
        <is>
          <t>Jan. 30, 2018</t>
        </is>
      </c>
      <c r="D1" s="2" t="inlineStr">
        <is>
          <t>Jan. 19, 2018</t>
        </is>
      </c>
      <c r="E1" s="2" t="inlineStr">
        <is>
          <t>Dec. 27, 2019</t>
        </is>
      </c>
      <c r="F1" s="2" t="inlineStr">
        <is>
          <t>Nov. 30, 2019</t>
        </is>
      </c>
      <c r="G1" s="2" t="inlineStr">
        <is>
          <t>Mar. 31, 2019</t>
        </is>
      </c>
      <c r="H1" s="2" t="inlineStr">
        <is>
          <t>Feb. 28, 2019</t>
        </is>
      </c>
      <c r="I1" s="2" t="inlineStr">
        <is>
          <t>Jul. 24, 2018</t>
        </is>
      </c>
      <c r="J1" s="2" t="inlineStr">
        <is>
          <t>Jul. 10, 2018</t>
        </is>
      </c>
      <c r="K1" s="2" t="inlineStr">
        <is>
          <t>Jun. 26, 2018</t>
        </is>
      </c>
      <c r="L1" s="2" t="inlineStr">
        <is>
          <t>May 02, 2018</t>
        </is>
      </c>
      <c r="M1" s="2" t="inlineStr">
        <is>
          <t>Mar. 31, 2018</t>
        </is>
      </c>
      <c r="N1" s="2" t="inlineStr">
        <is>
          <t>Dec. 31, 2019</t>
        </is>
      </c>
      <c r="O1" s="2" t="inlineStr">
        <is>
          <t>Dec. 31, 2018</t>
        </is>
      </c>
      <c r="P1" s="2" t="inlineStr">
        <is>
          <t>Nov. 15, 2019</t>
        </is>
      </c>
    </row>
    <row r="2">
      <c r="A2" s="3" t="inlineStr">
        <is>
          <t>Stockholders' Equity (Textual)</t>
        </is>
      </c>
    </row>
    <row r="3">
      <c r="A3" s="4" t="inlineStr">
        <is>
          <t>Common stock issued for services</t>
        </is>
      </c>
      <c r="N3" s="6" t="n">
        <v>1749347</v>
      </c>
    </row>
    <row r="4">
      <c r="A4" s="4" t="inlineStr">
        <is>
          <t>Stock-based compensation expense</t>
        </is>
      </c>
      <c r="N4" s="5" t="n">
        <v>3018829</v>
      </c>
      <c r="O4" s="5" t="n">
        <v>10366170</v>
      </c>
    </row>
    <row r="5">
      <c r="A5" s="4" t="inlineStr">
        <is>
          <t>Prepaid expenses</t>
        </is>
      </c>
      <c r="N5" s="5" t="n">
        <v>0</v>
      </c>
      <c r="O5" s="5" t="n">
        <v>1709989</v>
      </c>
    </row>
    <row r="6">
      <c r="A6" s="4" t="inlineStr">
        <is>
          <t>Additional share of common stock</t>
        </is>
      </c>
      <c r="N6" s="6" t="n">
        <v>1338218</v>
      </c>
    </row>
    <row r="7">
      <c r="A7" s="4" t="inlineStr">
        <is>
          <t>Stockholders equity, description</t>
        </is>
      </c>
      <c r="K7" s="4" t="inlineStr">
        <is>
          <t>In connection with this agreement, during the year ended December 31, 2018, the Company recorded license fee expense of $376,170, which is included in cost of sales, and at December 31, 2018, recorded a prepaid license fee – related party of $663,830 which will be amortized over the remaining license period (see Note 12).</t>
        </is>
      </c>
    </row>
    <row r="8">
      <c r="A8" s="4" t="inlineStr">
        <is>
          <t>Common stock sold for cash, shares</t>
        </is>
      </c>
      <c r="N8" s="6" t="n">
        <v>2500000</v>
      </c>
    </row>
    <row r="9">
      <c r="A9" s="4" t="inlineStr">
        <is>
          <t>Purchase price of per share</t>
        </is>
      </c>
      <c r="N9" s="7" t="n">
        <v>0.282</v>
      </c>
    </row>
    <row r="10">
      <c r="A10" s="4" t="inlineStr">
        <is>
          <t>Net cash proceeds amount</t>
        </is>
      </c>
      <c r="N10" s="5" t="n">
        <v>705000</v>
      </c>
    </row>
    <row r="11">
      <c r="A11" s="4" t="inlineStr">
        <is>
          <t>Acquisition of issued and outstanding capital stock percentage</t>
        </is>
      </c>
      <c r="C11" s="4" t="inlineStr">
        <is>
          <t>80.00%</t>
        </is>
      </c>
      <c r="D11" s="4" t="inlineStr">
        <is>
          <t>60.00%</t>
        </is>
      </c>
    </row>
    <row r="12">
      <c r="A12" s="4" t="inlineStr">
        <is>
          <t>Acquisition issued unregistered shares</t>
        </is>
      </c>
      <c r="C12" s="6" t="n">
        <v>106464</v>
      </c>
      <c r="D12" s="6" t="n">
        <v>68610</v>
      </c>
      <c r="K12" s="6" t="n">
        <v>250000</v>
      </c>
    </row>
    <row r="13">
      <c r="A13" s="4" t="inlineStr">
        <is>
          <t>Acquisition common stock value</t>
        </is>
      </c>
      <c r="C13" s="5" t="n">
        <v>534449</v>
      </c>
      <c r="D13" s="5" t="n">
        <v>442535</v>
      </c>
      <c r="K13" s="5" t="n">
        <v>1040000</v>
      </c>
    </row>
    <row r="14">
      <c r="A14" s="4" t="inlineStr">
        <is>
          <t>Business acquisition, per share</t>
        </is>
      </c>
      <c r="C14" s="8" t="n">
        <v>5.02</v>
      </c>
      <c r="D14" s="8" t="n">
        <v>6.45</v>
      </c>
      <c r="E14" s="8" t="n">
        <v>0.25</v>
      </c>
      <c r="K14" s="8" t="n">
        <v>4.16</v>
      </c>
    </row>
    <row r="15">
      <c r="A15" s="4" t="inlineStr">
        <is>
          <t>Common stock upon conversion of debt</t>
        </is>
      </c>
      <c r="N15" s="6" t="n">
        <v>266667</v>
      </c>
      <c r="O15" s="6" t="n">
        <v>236721</v>
      </c>
    </row>
    <row r="16">
      <c r="A16" s="4" t="inlineStr">
        <is>
          <t>Preferred stock, shares authorized</t>
        </is>
      </c>
      <c r="N16" s="6" t="n">
        <v>10000000</v>
      </c>
      <c r="O16" s="6" t="n">
        <v>10000000</v>
      </c>
      <c r="P16" s="6" t="n">
        <v>50000000</v>
      </c>
    </row>
    <row r="17">
      <c r="A17" s="4" t="inlineStr">
        <is>
          <t>Description of consulting and service agremment</t>
        </is>
      </c>
      <c r="N17" s="4" t="inlineStr">
        <is>
          <t>In October and December 2018, the Company mutually agreed or terminated the consulting and service agreements of seven consultants and vendors. Both parties forgo their respective rights as stated in the agreements, the Company has no obligation to issue in aggregate of 648,601 shares in effect.</t>
        </is>
      </c>
    </row>
    <row r="18">
      <c r="A18" s="4" t="inlineStr">
        <is>
          <t>Shares issued to directors and employees</t>
        </is>
      </c>
      <c r="O18" s="6" t="n">
        <v>349870</v>
      </c>
    </row>
    <row r="19">
      <c r="A19" s="4" t="inlineStr">
        <is>
          <t>Shares issued for salary and staff benefit</t>
        </is>
      </c>
      <c r="O19" s="6" t="n">
        <v>5610</v>
      </c>
    </row>
    <row r="20">
      <c r="A20" s="4" t="inlineStr">
        <is>
          <t>Common stock issued for assets</t>
        </is>
      </c>
      <c r="B20" s="6" t="n">
        <v>2757353</v>
      </c>
    </row>
    <row r="21">
      <c r="A21" s="4" t="inlineStr">
        <is>
          <t>Issue of authorize common stock</t>
        </is>
      </c>
      <c r="N21" s="6" t="n">
        <v>200000000</v>
      </c>
      <c r="O21" s="6" t="n">
        <v>200000000</v>
      </c>
      <c r="P21" s="6" t="n">
        <v>250000000</v>
      </c>
    </row>
    <row r="22">
      <c r="A22" s="4" t="inlineStr">
        <is>
          <t>Common stock, par value</t>
        </is>
      </c>
      <c r="N22" s="7" t="n">
        <v>0.001</v>
      </c>
      <c r="O22" s="7" t="n">
        <v>0.001</v>
      </c>
    </row>
    <row r="23">
      <c r="A23" s="4" t="inlineStr">
        <is>
          <t>Common stock shares issued</t>
        </is>
      </c>
      <c r="N23" s="6" t="n">
        <v>199418592</v>
      </c>
      <c r="O23" s="6" t="n">
        <v>188506928</v>
      </c>
    </row>
    <row r="24">
      <c r="A24" s="4" t="inlineStr">
        <is>
          <t>Fair market value</t>
        </is>
      </c>
      <c r="N24" s="5" t="n">
        <v>399936</v>
      </c>
    </row>
    <row r="25">
      <c r="A25" s="4" t="inlineStr">
        <is>
          <t>Consulting agreement, description</t>
        </is>
      </c>
      <c r="N25" s="4" t="inlineStr">
        <is>
          <t>The Company terminated the consulting agreements of eleven consultants. The consultants surrendered an aggregate of 562,501 shares issued in prior periods. In addition, the Company also mutually agreed or terminated the consulting and service agreements of three consultants and vendors. Both parties forgo their respective rights as stated in the agreements; and the Company has no obligation to issue in aggregate of 223,135 shares in effect. As a result of the above mentioned transactions, the Company reversed the fair value of $947,948 recognized in stockholders' equity in prior periods.</t>
        </is>
      </c>
    </row>
    <row r="26">
      <c r="A26" s="4" t="inlineStr">
        <is>
          <t>Warrant [Member]</t>
        </is>
      </c>
    </row>
    <row r="27">
      <c r="A27" s="3" t="inlineStr">
        <is>
          <t>Stockholders' Equity (Textual)</t>
        </is>
      </c>
    </row>
    <row r="28">
      <c r="A28" s="4" t="inlineStr">
        <is>
          <t>Warrant to purchase</t>
        </is>
      </c>
      <c r="L28" s="6" t="n">
        <v>134328</v>
      </c>
    </row>
    <row r="29">
      <c r="A29" s="4" t="inlineStr">
        <is>
          <t>Warrant exercise price</t>
        </is>
      </c>
      <c r="L29" s="8" t="n">
        <v>7.18</v>
      </c>
    </row>
    <row r="30">
      <c r="A30" s="4" t="inlineStr">
        <is>
          <t>Value of warrant</t>
        </is>
      </c>
      <c r="L30" s="5" t="n">
        <v>152490</v>
      </c>
    </row>
    <row r="31">
      <c r="A31" s="4" t="inlineStr">
        <is>
          <t>Preferred Stock [Member]</t>
        </is>
      </c>
    </row>
    <row r="32">
      <c r="A32" s="3" t="inlineStr">
        <is>
          <t>Stockholders' Equity (Textual)</t>
        </is>
      </c>
    </row>
    <row r="33">
      <c r="A33" s="4" t="inlineStr">
        <is>
          <t>Preferred stock, shares authorized</t>
        </is>
      </c>
      <c r="N33" s="6" t="n">
        <v>50000000</v>
      </c>
    </row>
    <row r="34">
      <c r="A34" s="4" t="inlineStr">
        <is>
          <t>Common Stock [Member]</t>
        </is>
      </c>
    </row>
    <row r="35">
      <c r="A35" s="3" t="inlineStr">
        <is>
          <t>Stockholders' Equity (Textual)</t>
        </is>
      </c>
    </row>
    <row r="36">
      <c r="A36" s="4" t="inlineStr">
        <is>
          <t>Additional share of common stock</t>
        </is>
      </c>
      <c r="N36" s="6" t="n">
        <v>3190000</v>
      </c>
      <c r="O36" s="6" t="n">
        <v>69676</v>
      </c>
    </row>
    <row r="37">
      <c r="A37" s="4" t="inlineStr">
        <is>
          <t>Issue of authorize common stock</t>
        </is>
      </c>
      <c r="N37" s="6" t="n">
        <v>250000000</v>
      </c>
    </row>
    <row r="38">
      <c r="A38" s="4" t="inlineStr">
        <is>
          <t>Ng Hong Man Educational Foundation Limited [Member]</t>
        </is>
      </c>
    </row>
    <row r="39">
      <c r="A39" s="3" t="inlineStr">
        <is>
          <t>Stockholders' Equity (Textual)</t>
        </is>
      </c>
    </row>
    <row r="40">
      <c r="A40" s="4" t="inlineStr">
        <is>
          <t>Shares issued for donation</t>
        </is>
      </c>
      <c r="J40" s="6" t="n">
        <v>58000</v>
      </c>
    </row>
    <row r="41">
      <c r="A41" s="4" t="inlineStr">
        <is>
          <t>Shared issued for donation, price per share</t>
        </is>
      </c>
      <c r="J41" s="8" t="n">
        <v>4.17</v>
      </c>
    </row>
    <row r="42">
      <c r="A42" s="4" t="inlineStr">
        <is>
          <t>Shares issued for donation, value</t>
        </is>
      </c>
      <c r="J42" s="5" t="n">
        <v>241860</v>
      </c>
    </row>
    <row r="43">
      <c r="A43" s="4" t="inlineStr">
        <is>
          <t>Donation expense</t>
        </is>
      </c>
      <c r="O43" s="5" t="n">
        <v>241860</v>
      </c>
    </row>
    <row r="44">
      <c r="A44" s="4" t="inlineStr">
        <is>
          <t>Hong Kong Baptist University [Member]</t>
        </is>
      </c>
    </row>
    <row r="45">
      <c r="A45" s="3" t="inlineStr">
        <is>
          <t>Stockholders' Equity (Textual)</t>
        </is>
      </c>
    </row>
    <row r="46">
      <c r="A46" s="4" t="inlineStr">
        <is>
          <t>Shares issued for donation</t>
        </is>
      </c>
      <c r="H46" s="6" t="n">
        <v>85470</v>
      </c>
      <c r="N46" s="6" t="n">
        <v>85470</v>
      </c>
    </row>
    <row r="47">
      <c r="A47" s="4" t="inlineStr">
        <is>
          <t>Shared issued for donation, price per share</t>
        </is>
      </c>
      <c r="H47" s="8" t="n">
        <v>3.04</v>
      </c>
      <c r="N47" s="8" t="n">
        <v>3.04</v>
      </c>
    </row>
    <row r="48">
      <c r="A48" s="4" t="inlineStr">
        <is>
          <t>Shares issued for donation, value</t>
        </is>
      </c>
      <c r="H48" s="5" t="n">
        <v>259598</v>
      </c>
    </row>
    <row r="49">
      <c r="A49" s="4" t="inlineStr">
        <is>
          <t>Donation expense</t>
        </is>
      </c>
      <c r="N49" s="5" t="n">
        <v>259598</v>
      </c>
    </row>
    <row r="50">
      <c r="A50" s="4" t="inlineStr">
        <is>
          <t>G-Coin Worldwide Limited [Member]</t>
        </is>
      </c>
    </row>
    <row r="51">
      <c r="A51" s="3" t="inlineStr">
        <is>
          <t>Stockholders' Equity (Textual)</t>
        </is>
      </c>
    </row>
    <row r="52">
      <c r="A52" s="4" t="inlineStr">
        <is>
          <t>Acquisition of issued and outstanding capital stock percentage</t>
        </is>
      </c>
      <c r="O52" s="4" t="inlineStr">
        <is>
          <t>100.00%</t>
        </is>
      </c>
    </row>
    <row r="53">
      <c r="A53" s="4" t="inlineStr">
        <is>
          <t>Two Year Consulting Agreement [Member]</t>
        </is>
      </c>
    </row>
    <row r="54">
      <c r="A54" s="3" t="inlineStr">
        <is>
          <t>Stockholders' Equity (Textual)</t>
        </is>
      </c>
    </row>
    <row r="55">
      <c r="A55" s="4" t="inlineStr">
        <is>
          <t>Stockholders equity, description</t>
        </is>
      </c>
      <c r="N55" s="4" t="inlineStr">
        <is>
          <t>Pursuant to a two-year consulting agreement between the Company's wholly-owned subsidiary, EC Advertising and an individual, the Company shall, within one month from the date of this Agreement (October 9, 2017), issue such number of ordinary shares of EC Advertising to the Consultant (or his nominee) so that he (or his nominee) will hold 15% of EC Advertising issued share capital as enlarged by the share issue pursuant to this agreement. Additionally, within one month after the Consultant achieves all the performance targets as outlined in the agreement, EC Advertising shall issue, or shall cause its major shareholder to transfer, such number of EC Advertising's ordinary shares to the Consultant (or its nominee) so that he (and his nominee) will, together with the 15% issued share capital discussed above, hold a total of 49% of EC Advertising's issued share capital as enlarged by the share issue or after the transfer (as the case may be). Performance targets include the achievement by the Company of total revenue of $10,000,000 and profit after tax of $4,000,000 during the term of the agreement.</t>
        </is>
      </c>
    </row>
    <row r="56">
      <c r="A56" s="4" t="inlineStr">
        <is>
          <t>Consulting And Service Agreements [Member]</t>
        </is>
      </c>
    </row>
    <row r="57">
      <c r="A57" s="3" t="inlineStr">
        <is>
          <t>Stockholders' Equity (Textual)</t>
        </is>
      </c>
    </row>
    <row r="58">
      <c r="A58" s="4" t="inlineStr">
        <is>
          <t>Common stock issued for services</t>
        </is>
      </c>
      <c r="F58" s="6" t="n">
        <v>400000</v>
      </c>
    </row>
    <row r="59">
      <c r="A59" s="4" t="inlineStr">
        <is>
          <t>Stock Purchase Agreements [Member] | Investor [Member]</t>
        </is>
      </c>
    </row>
    <row r="60">
      <c r="A60" s="3" t="inlineStr">
        <is>
          <t>Stockholders' Equity (Textual)</t>
        </is>
      </c>
    </row>
    <row r="61">
      <c r="A61" s="4" t="inlineStr">
        <is>
          <t>Purchase price of per share</t>
        </is>
      </c>
      <c r="G61" s="8" t="n">
        <v>0.29</v>
      </c>
      <c r="M61" s="8" t="n">
        <v>3.68</v>
      </c>
    </row>
    <row r="62">
      <c r="A62" s="4" t="inlineStr">
        <is>
          <t>Net cash proceeds amount</t>
        </is>
      </c>
      <c r="G62" s="5" t="n">
        <v>200100</v>
      </c>
      <c r="M62" s="5" t="n">
        <v>256410</v>
      </c>
    </row>
    <row r="63">
      <c r="A63" s="4" t="inlineStr">
        <is>
          <t>Warrant exercise price</t>
        </is>
      </c>
      <c r="L63" s="8" t="n">
        <v>7.18</v>
      </c>
    </row>
    <row r="64">
      <c r="A64" s="4" t="inlineStr">
        <is>
          <t>Share Exchange Agreement [Member] | Peak Equity International Limited [Member]</t>
        </is>
      </c>
    </row>
    <row r="65">
      <c r="A65" s="3" t="inlineStr">
        <is>
          <t>Stockholders' Equity (Textual)</t>
        </is>
      </c>
    </row>
    <row r="66">
      <c r="A66" s="4" t="inlineStr">
        <is>
          <t>Stockholders equity, description</t>
        </is>
      </c>
      <c r="E66" s="4" t="inlineStr">
        <is>
          <t>The Company offered, sold and issued 7,200,000,000 shares of common stock of the Company in consideration for all the issued and outstanding ordinary shares of Peak Equity. For the year ended December 31, 2019, the Company issued 181,639,213 shares of common stock to the Peak Equity Shareholder on a pro rata basis, based on their respective interests in Peak Equity. The effect of the issuance is that former Peak Equity ordinary shareholders now hold approximately 90.8% of the issued and outstanding shares of common stock of the Company, and Peak Equity is now a wholly-owned subsidiary of the Company. The Articles of Incorporation authorize the Company to issue 200,000,000 of common stock. The Company is still obligated to issue an additional 7,018,360,787 shares of common stock to the Peak Equity shareholders, and plans to amend its Articles of Incorporation, as amended, to increase its number of authorized shares of common stock for such purpose. Assuming the issuance of such additional 7,018,360,787 shares of common stock to the Peak Equity shareholders, the Peak Equity shareholders will hold approximately 99.7% of the issued and outstanding shares of common stock of the Company.</t>
        </is>
      </c>
    </row>
    <row r="67">
      <c r="A67" s="4" t="inlineStr">
        <is>
          <t>Tenancy Agreement [Member]</t>
        </is>
      </c>
    </row>
    <row r="68">
      <c r="A68" s="3" t="inlineStr">
        <is>
          <t>Stockholders' Equity (Textual)</t>
        </is>
      </c>
    </row>
    <row r="69">
      <c r="A69" s="4" t="inlineStr">
        <is>
          <t>Tenancy agreement, description</t>
        </is>
      </c>
      <c r="I69" s="4" t="inlineStr">
        <is>
          <t>The Company issued a total of 366,134 shares, including 311,357 shares as the payment for the annual rental and part of the management fee for the one year tenure and 54,777 shares as the payment of part of the tenancy deposit. These shares were valued at $1,268,727. Upon the Company's common stock price decreased, on January 11, 2019, Sharing Film entered into a deed of surrender with the Landlord. Sharing Film surrendered and delivered back vacant possession of one level of office complex of Shaw Movie City to the Landlord. The Landlord forfeited all the deposits paid and terminated the tenancy agreement. During the year ended December 31, 2018, the Company recorded stock-based rental and management fee of $1,268,727 (see Note 2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Segment Information (Details) - USD ($)</t>
        </is>
      </c>
      <c r="C1" s="2" t="inlineStr">
        <is>
          <t>12 Months Ended</t>
        </is>
      </c>
    </row>
    <row r="2">
      <c r="C2" s="2" t="inlineStr">
        <is>
          <t>Dec. 31, 2019</t>
        </is>
      </c>
      <c r="D2" s="2" t="inlineStr">
        <is>
          <t>Dec. 31, 2018</t>
        </is>
      </c>
    </row>
    <row r="3">
      <c r="A3" s="3" t="inlineStr">
        <is>
          <t>Segment reporting information</t>
        </is>
      </c>
    </row>
    <row r="4">
      <c r="A4" s="4" t="inlineStr">
        <is>
          <t>Revenues</t>
        </is>
      </c>
      <c r="C4" s="5" t="n">
        <v>29655</v>
      </c>
      <c r="D4" s="5" t="n">
        <v>208175</v>
      </c>
    </row>
    <row r="5">
      <c r="A5" s="4" t="inlineStr">
        <is>
          <t>Depreciation</t>
        </is>
      </c>
      <c r="C5" s="6" t="n">
        <v>28980</v>
      </c>
      <c r="D5" s="6" t="n">
        <v>19447</v>
      </c>
    </row>
    <row r="6">
      <c r="A6" s="4" t="inlineStr">
        <is>
          <t>Interest expense</t>
        </is>
      </c>
      <c r="C6" s="6" t="n">
        <v>322201</v>
      </c>
      <c r="D6" s="6" t="n">
        <v>242703</v>
      </c>
    </row>
    <row r="7">
      <c r="A7" s="4" t="inlineStr">
        <is>
          <t>Net (loss) income</t>
        </is>
      </c>
      <c r="C7" s="6" t="n">
        <v>-27507629</v>
      </c>
      <c r="D7" s="6" t="n">
        <v>-42963984</v>
      </c>
    </row>
    <row r="8">
      <c r="A8" s="4" t="inlineStr">
        <is>
          <t>Identifiable long-lived tangible assets by segment</t>
        </is>
      </c>
      <c r="C8" s="6" t="n">
        <v>2600718</v>
      </c>
      <c r="D8" s="6" t="n">
        <v>21565754</v>
      </c>
    </row>
    <row r="9">
      <c r="A9" s="4" t="inlineStr">
        <is>
          <t>Identifiable long-lived tangible assets by geographical location</t>
        </is>
      </c>
      <c r="C9" s="6" t="n">
        <v>2600718</v>
      </c>
      <c r="D9" s="6" t="n">
        <v>21565754</v>
      </c>
    </row>
    <row r="10">
      <c r="A10" s="4" t="inlineStr">
        <is>
          <t>China [Member]</t>
        </is>
      </c>
    </row>
    <row r="11">
      <c r="A11" s="3" t="inlineStr">
        <is>
          <t>Segment reporting information</t>
        </is>
      </c>
    </row>
    <row r="12">
      <c r="A12" s="4" t="inlineStr">
        <is>
          <t>Identifiable long-lived tangible assets by geographical location</t>
        </is>
      </c>
      <c r="C12" s="6" t="n">
        <v>1980643</v>
      </c>
      <c r="D12" s="6" t="n">
        <v>21506658</v>
      </c>
    </row>
    <row r="13">
      <c r="A13" s="4" t="inlineStr">
        <is>
          <t>Hong Kong [Member]</t>
        </is>
      </c>
    </row>
    <row r="14">
      <c r="A14" s="3" t="inlineStr">
        <is>
          <t>Segment reporting information</t>
        </is>
      </c>
    </row>
    <row r="15">
      <c r="A15" s="4" t="inlineStr">
        <is>
          <t>Identifiable long-lived tangible assets by geographical location</t>
        </is>
      </c>
      <c r="C15" s="6" t="n">
        <v>620075</v>
      </c>
      <c r="D15" s="6" t="n">
        <v>59096</v>
      </c>
    </row>
    <row r="16">
      <c r="A16" s="4" t="inlineStr">
        <is>
          <t>Dyeing and finishing equipment [Member]</t>
        </is>
      </c>
    </row>
    <row r="17">
      <c r="A17" s="3" t="inlineStr">
        <is>
          <t>Segment reporting information</t>
        </is>
      </c>
    </row>
    <row r="18">
      <c r="A18" s="4" t="inlineStr">
        <is>
          <t>Revenues</t>
        </is>
      </c>
      <c r="C18" s="6" t="n">
        <v>6661473</v>
      </c>
      <c r="D18" s="6" t="n">
        <v>9299867</v>
      </c>
    </row>
    <row r="19">
      <c r="A19" s="4" t="inlineStr">
        <is>
          <t>Depreciation</t>
        </is>
      </c>
      <c r="C19" s="6" t="n">
        <v>565008</v>
      </c>
      <c r="D19" s="6" t="n">
        <v>4028214</v>
      </c>
    </row>
    <row r="20">
      <c r="A20" s="4" t="inlineStr">
        <is>
          <t>Interest expense</t>
        </is>
      </c>
      <c r="C20" s="6" t="n">
        <v>147631</v>
      </c>
      <c r="D20" s="6" t="n">
        <v>131684</v>
      </c>
    </row>
    <row r="21">
      <c r="A21" s="4" t="inlineStr">
        <is>
          <t>Net (loss) income</t>
        </is>
      </c>
      <c r="C21" s="6" t="n">
        <v>-24951086</v>
      </c>
      <c r="D21" s="6" t="n">
        <v>-26386311</v>
      </c>
    </row>
    <row r="22">
      <c r="A22" s="4" t="inlineStr">
        <is>
          <t>Identifiable long-lived tangible assets by segment</t>
        </is>
      </c>
      <c r="C22" s="6" t="n">
        <v>1980643</v>
      </c>
      <c r="D22" s="6" t="n">
        <v>16481795</v>
      </c>
    </row>
    <row r="23">
      <c r="A23" s="4" t="inlineStr">
        <is>
          <t>Sharing Economy [Member]</t>
        </is>
      </c>
    </row>
    <row r="24">
      <c r="A24" s="3" t="inlineStr">
        <is>
          <t>Segment reporting information</t>
        </is>
      </c>
    </row>
    <row r="25">
      <c r="A25" s="4" t="inlineStr">
        <is>
          <t>Revenues</t>
        </is>
      </c>
      <c r="C25" s="6" t="n">
        <v>29655</v>
      </c>
      <c r="D25" s="6" t="n">
        <v>208175</v>
      </c>
    </row>
    <row r="26">
      <c r="A26" s="4" t="inlineStr">
        <is>
          <t>Depreciation</t>
        </is>
      </c>
      <c r="C26" s="6" t="n">
        <v>28980</v>
      </c>
      <c r="D26" s="6" t="n">
        <v>19447</v>
      </c>
    </row>
    <row r="27">
      <c r="A27" s="4" t="inlineStr">
        <is>
          <t>Interest expense</t>
        </is>
      </c>
      <c r="C27" s="6" t="n">
        <v>322201</v>
      </c>
      <c r="D27" s="6" t="n">
        <v>242703</v>
      </c>
    </row>
    <row r="28">
      <c r="A28" s="4" t="inlineStr">
        <is>
          <t>Net (loss) income</t>
        </is>
      </c>
      <c r="C28" s="6" t="n">
        <v>-2556543</v>
      </c>
      <c r="D28" s="6" t="n">
        <v>-12728399</v>
      </c>
    </row>
    <row r="29">
      <c r="A29" s="4" t="inlineStr">
        <is>
          <t>Identifiable long-lived tangible assets by segment</t>
        </is>
      </c>
      <c r="C29" s="6" t="n">
        <v>620075</v>
      </c>
      <c r="D29" s="6" t="n">
        <v>56762</v>
      </c>
    </row>
    <row r="30">
      <c r="A30" s="4" t="inlineStr">
        <is>
          <t>Other [Member]</t>
        </is>
      </c>
    </row>
    <row r="31">
      <c r="A31" s="3" t="inlineStr">
        <is>
          <t>Segment reporting information</t>
        </is>
      </c>
    </row>
    <row r="32">
      <c r="A32" s="4" t="inlineStr">
        <is>
          <t>Net (loss) income</t>
        </is>
      </c>
      <c r="B32" s="4" t="inlineStr">
        <is>
          <t>[1]</t>
        </is>
      </c>
      <c r="C32" s="4" t="inlineStr">
        <is>
          <t xml:space="preserve"> </t>
        </is>
      </c>
      <c r="D32" s="6" t="n">
        <v>-3865511</v>
      </c>
    </row>
    <row r="33">
      <c r="A33" s="4" t="inlineStr">
        <is>
          <t>Identifiable long-lived tangible assets by segment</t>
        </is>
      </c>
      <c r="B33" s="4" t="inlineStr">
        <is>
          <t>[2]</t>
        </is>
      </c>
      <c r="C33" s="4" t="inlineStr">
        <is>
          <t xml:space="preserve"> </t>
        </is>
      </c>
      <c r="D33" s="5" t="n">
        <v>5024863</v>
      </c>
    </row>
    <row r="34"/>
    <row r="35">
      <c r="A35" s="4" t="inlineStr">
        <is>
          <t>[1]</t>
        </is>
      </c>
      <c r="B35" s="4" t="inlineStr">
        <is>
          <t>The Company does not allocate any general and administrative expense of its U.S. activities to its reportable segments, because these activities are managed at a corporate level.</t>
        </is>
      </c>
    </row>
    <row r="36">
      <c r="A36" s="4" t="inlineStr">
        <is>
          <t>[2]</t>
        </is>
      </c>
      <c r="B36" s="4" t="inlineStr">
        <is>
          <t>Represents amount of net tangible assets not in use and to be used by for new segment being developed.</t>
        </is>
      </c>
    </row>
  </sheetData>
  <mergeCells count="5">
    <mergeCell ref="A1:B2"/>
    <mergeCell ref="C1:D1"/>
    <mergeCell ref="A34:C34"/>
    <mergeCell ref="B35:C35"/>
    <mergeCell ref="B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 Information (Details Textual)</t>
        </is>
      </c>
      <c r="B1" s="2" t="inlineStr">
        <is>
          <t>12 Months Ended</t>
        </is>
      </c>
    </row>
    <row r="2">
      <c r="B2" s="2" t="inlineStr">
        <is>
          <t>Dec. 31, 2018Segment</t>
        </is>
      </c>
    </row>
    <row r="3">
      <c r="A3" s="3" t="inlineStr">
        <is>
          <t>Segment Information (Textual)</t>
        </is>
      </c>
    </row>
    <row r="4">
      <c r="A4" s="4" t="inlineStr">
        <is>
          <t>Number of reportable business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Concentrations (Details)</t>
        </is>
      </c>
      <c r="B1" s="2" t="inlineStr">
        <is>
          <t>12 Months Ended</t>
        </is>
      </c>
    </row>
    <row r="2">
      <c r="B2" s="2" t="inlineStr">
        <is>
          <t>Dec. 31, 2019</t>
        </is>
      </c>
      <c r="C2" s="2" t="inlineStr">
        <is>
          <t>Dec. 31, 2018</t>
        </is>
      </c>
    </row>
    <row r="3">
      <c r="A3" s="4" t="inlineStr">
        <is>
          <t>Accounts Receivable [Member]</t>
        </is>
      </c>
    </row>
    <row r="4">
      <c r="A4" s="3" t="inlineStr">
        <is>
          <t>Concentrations (Textual)</t>
        </is>
      </c>
    </row>
    <row r="5">
      <c r="A5" s="4" t="inlineStr">
        <is>
          <t>Concentration risk percentage</t>
        </is>
      </c>
      <c r="B5" s="4" t="inlineStr">
        <is>
          <t>10.00%</t>
        </is>
      </c>
      <c r="C5" s="4" t="inlineStr">
        <is>
          <t>10.00%</t>
        </is>
      </c>
    </row>
    <row r="6">
      <c r="A6" s="4" t="inlineStr">
        <is>
          <t>Accounts Payable [Member]</t>
        </is>
      </c>
    </row>
    <row r="7">
      <c r="A7" s="3" t="inlineStr">
        <is>
          <t>Concentrations (Textual)</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 and Contingencies (Details)</t>
        </is>
      </c>
      <c r="B1" s="2" t="inlineStr">
        <is>
          <t>1 Months Ended</t>
        </is>
      </c>
    </row>
    <row r="2">
      <c r="B2" s="2" t="inlineStr">
        <is>
          <t>Mar. 31, 2020</t>
        </is>
      </c>
      <c r="C2" s="2" t="inlineStr">
        <is>
          <t>Dec. 27, 2019</t>
        </is>
      </c>
    </row>
    <row r="3">
      <c r="A3" s="3" t="inlineStr">
        <is>
          <t>Commitment and Contingencies (Textual)</t>
        </is>
      </c>
    </row>
    <row r="4">
      <c r="A4" s="4" t="inlineStr">
        <is>
          <t>Description of lease agreement</t>
        </is>
      </c>
      <c r="C4" s="4" t="inlineStr">
        <is>
          <t>Under the terms and conditions of the Share Exchange Agreement, the Company offered, sold and issued 7,200,000,000 shares of common stock of the Company in consideration for all the issued and outstanding ordinary shares of Peak Equity. On December 27, 2019, we issued 181,639,213 shares of common stock to the Peak Equity Shareholder on a pro rata basis, based on their respective interests in Peak Equity. The effect of the issuance is that former Peak Equity ordinary shareholders now hold approximately 90.8% of the issued and outstanding shares of common stock of the Company, and Peak Equity is now a wholly-owned subsidiary of the Company.</t>
        </is>
      </c>
    </row>
    <row r="5">
      <c r="A5" s="4" t="inlineStr">
        <is>
          <t>Description of security deposit</t>
        </is>
      </c>
      <c r="C5" s="4" t="inlineStr">
        <is>
          <t>Our Articles of Incorporation authorize us to issue 200,000,000 of common stock. The Company is still obligated to issue an additional 7,018,360,787 shares of common stock to the Peak Equity shareholders, and plans to amend its Articles of Incorporation, as amended, to increase its number of authorized shares of common stock for such purpose.  Assuming the issuance of such additional 7,018,360,787 shares of common stock to the Peak Equity shareholders, the Peak Equity shareholders will hold approximately 99.7% of the issued and outstanding shares of common stock of the Company.</t>
        </is>
      </c>
    </row>
    <row r="6">
      <c r="A6" s="4" t="inlineStr">
        <is>
          <t>Subsequent Event [Member]</t>
        </is>
      </c>
    </row>
    <row r="7">
      <c r="A7" s="3" t="inlineStr">
        <is>
          <t>Commitment and Contingencies (Textual)</t>
        </is>
      </c>
    </row>
    <row r="8">
      <c r="A8" s="4" t="inlineStr">
        <is>
          <t>Description of security deposit</t>
        </is>
      </c>
      <c r="B8" s="4" t="inlineStr">
        <is>
          <t>The amendment to our Articles of Incorporation to increase the number of shares of common stock authorized for issuance from 250,000,000 to 7,450,000,000 was approved. The Company issued the remaining 7,018,360,787 shares of common stock to Peak Equity shareholders accordingly.</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19</t>
        </is>
      </c>
    </row>
    <row r="3">
      <c r="A3" s="3" t="inlineStr">
        <is>
          <t>Accounting Policies [Abstract]</t>
        </is>
      </c>
    </row>
    <row r="4">
      <c r="A4" s="4" t="inlineStr">
        <is>
          <t>DESCRIPTION OF BUSINESS AND ORGANIZATION</t>
        </is>
      </c>
      <c r="B4" s="4" t="inlineStr">
        <is>
          <t>NOTE
1 – DESCRIPTION OF BUSINESS AND ORGANIZATION Sharing
Economy International Inc. (the "Company" or "SEII")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rough
its affiliated compan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In April 2018, Shengxin secured and invested in a large solar PV
project in GuiZhou province. Shengxin paid RMB40.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In September 2018, due to significance doubt about the
status of this project and recoverability of the Company's investment, the Company fully impaired the value of its investment
in Shengxin. Subsequently, this project was abandoned and closed down.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On
December 27, 2019, the Company completed the Acquisition of Peak Equity International Limited and Subsidiaries (collectively "Peak
Equity") (the "Acquisition") for its 100% equity interest. The consideration of the Acquisition totaled approximately
7,200,000,000 shares of the Company's common stock, at the price of $0.25, equal to $1,800,000,000. On
December 30, 2019, the Company, through its subsidiary, Green Power Environment Technology (Shanghai) Co., Ltd. And Wuxi Huayang
Dye Machinery Co. Ltd. Entered into a VIE Termination Agreement relating to the termination of the Consulting Services Agreement,
Operating Agreement, Equity Pledge Agreement, Option Agreement, Voting Rights Proxy Agreement dated October 12, 2007. The operation
in China was considered as discontinued operations and fully written-off at December 31, 2019.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 owned by Sharing Economy.
● EC
Rental Limited ("EC Rental"), a company incorporated under the laws of British Virgin Islands on May 22, 2017
and is wholly- 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and 60% of its shareholdings was acquired by EC Technology on January 19, 2018.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 Xiamen
Great Media Company Limited ("Xiamen Great Media"), a company incorporated under the laws of the PRC on September
5, 2018 and is a wholly-owned by EC Advertising.
● G-Coin
Worldwide Limited ("G-coin"), a company incorporated under the laws of Hong Kong on March 12, 2014 and 100% of
its shareholding was acquired by EC Advertising on December 8, 2019.
● Peak
Equity International Limited ("Peak Equity"), a company incorporated under the laws of British Virgin Islands
on July 1, 2014 and 100% of its shareholding was acquired by Vintage on December 27, 2019.
● ECrent Worldwide
Company Limited ("ECrent Worldwide"), a company incorporated under the laws of Hong Kong on June 14, 2013 and
100% of its shareholding was acquired by Peak Equity.
● Universal Sharing
Limited ("Universal"), a company incorporated under the laws of British Virgin Islands on July 1, 2014 and is
wholly-owned by Peak Equity.
● Ecrent Capital Holdings
Limited ("Ecrent Capital"), a company incorporated under the laws of British Virgin Islands on August 5, 2016
and is wholly-owned by ECrent Worldwide. Going
concern These
combined and consolidated financial statements have been prepared on a going concern basis, which contemplates the realization
of assets and the settlement of liabilities and commitments in the normal course of business. As reflected in the accompanying
combined and consolidated financial statements, the Company had a net loss of approximately $27,507,629 for the year ended December
31, 2019 and suffered from capital deficit of $6,300,071 at December 31, 2019. Due to termination of VIE agreements, the Company
ceased and discontinued its operation in China and fully impaired the value of these subsidiaries.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from convertible debt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mbined and consolidated
financial statements do not include any adjustments related to the recoverability and or classification of recorded asset amounts
and or classification of liabilities that might be necessary should the Company be unable to continue as a going concern. 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 Basis
of presentation The
Company is a public traded and holding company being incorporated under the laws of the State of Delaware on June 24, 1987. In
connection with the consummation of the share exchange transaction on December 27, 2019 with Peak Equity, Peak Equity is considered
as the accounting acquirer. The
share exchange transaction has been accounted for as a reverse acquisition of the Company whereby Peak Equity is deemed to be
the accounting acquirer (legal acquiree) and the Company to be the accounting acquiree (legal acquirer). The accompanying combined
and consolidated financial statements are in substance those of Peak Equity, with the assets and liabilities, and revenues and
expenses, of the Company being included effective from the date of the reverse acquisition. The Company is deemed to be a continuation
of the business of Peak Equity, together with the Company's existing business, as a combined entity. Accordingly,
the accompanying combined and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and accounting acquiree for all periods presented as if the reverse transaction had occurred
at the beginning of the earliest period presented and the operations of the Company as
a combined entity from the date of share exchange transaction. SEII,
Peak Equity and its subsidiaries are hereinafter referred to as (the "Company"). All
references that refer to (the "Company" or "SEII" or "we" or "us" or "our")
are to SEII, the Registrant and its wholly or majority owned subsidiaries unless otherwise differentiated. The Company
is currently engaged in the sharing economy business. These
accompanying combined and consolidated financial statements have been prepared in accordance with generally accepted accounting
principles in the United States ("US GAAP"), and are expressed in U.S. dollars. The Company's fiscal year end is December
31. Principles
of Consolidation The
combined and consolidated financial statements for the years ended December 31, 2019 and 2018 include the financial statements
of the Company, Peak Equity, and its wholly-owned and majority owned subsidiaries, as well as the financial statements of the
Huayang Companies, including Dyeing and Heavy Industries, which ceased and discontinued their operations effectively from December
30, 2019, upon the termination of VIE agreements. All significant intercompany accounts and transactions have been eliminated
in consolidation. The
results of subsidiaries acquired or sold during the year are consolidated from their effective dates of acquisition or through
their effective dates of disposition, respectively. On
December 30, 2016, the Company sold and transferred its 100% interest in Fulland Wind to an unrelated party and discontinued the
Company's forged rolled rings and related components business. Additionally, the Company's management decided to discontinue
its petroleum and chemical equipment segment due to significant declines in revenues and the loss of its major customer. As such,
forged rolled rings and related components segment's and petroleum and chemical segment's assets and liabilities have
been classified on the consolidated balance sheets as assets and liabilities of discontinued operations as of December 31, 2019
and 2018. The operating results of the forged rolled rings and related components and petroleum and chemical segments have been
classified as discontinued operations in our consolidated statements of operations for all year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have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s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On
December 30, 2019, the Company, through its subsidiary, Green Power Environment Technology (Shanghai) Co., Ltd. And Wuxi Huayang
Dye Machinery Co. Ltd. entered into a VIE Termination Agreement relating to the termination of the Consulting Services Agreement,
Operating Agreement, Equity Pledge Agreement, Option Agreement, Voting Rights Proxy Agreement dated October 12, 2007. The Company
has concluded that it should de-consolidate the financial statements with VIEs upon the loss of control, effective from the date
of December 30, 2019. The Company would no longer provide financial support to VIEs, the operations in the PRC are ceased and
are treated as discontinued operations in the financial statements accordingly. Upon
the effectiveness of termination, the Company no longer controls these VIEs and does not bear the risk and obligation among these
VIEs from their operations in the PRC accordingly.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19 and 2018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as closed down and fully written-off at December 31, 2019.
The assets and liabilities of Huayang Companies have been accounted for as discontinued operations in the Company's consolidated
balance sheets for all years presented. The operating results related to these lines of business have been included in discontinued
operations in the Company's combined and consolidated statements of operations for all years presented.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19 and 2018, cash balances held in PRC and Hong Kong banks of $83,667
and $215,434,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19 and 2018, $33,975 and $965,000 was recognized as impairment loss as other-than-temporary decline
in fair value, respectively.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19 and 2018.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19 and 2018, and indicates the fair value hierarchy of the valuation techniques the Company utilized to determine such fair
value.
December 31, Quoted Significant Significant
Description 2019 (Level 1) (Level 2) (Level 3)
Assets:
Marketable securities, available-for-sale $ 4,532,296 $ 4,532,296 $ – $ –
December 31, Quoted Significant Significant
Description 2018 (Level 1) (Level 2) (Level 3)
Assets:
Marketable securities, available-for-sale $ 75,000 $ 75,000 $ – $ – As
of December 31, 2019 and 2018,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Restricted
cash (discontinued operations) Restricted
cash mainly consists of cash deposits held by various banks in the PRC and Hong Kong to secure bank acceptance notes payable.
The Company's restricted cash totaled $0 and $76,512 at December 31, 2019 and 2018, respectively. Notes
receivable (discontinued operations) 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0 and $149,757 at December 31, 2019 and 2018,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9 and 2018, the Company has established,
based on a review of its outstanding balances, an allowance for doubtful accounts in the amounts of $11,028,252 and $9,527,060
for discontinued operations, respectively. For the continuing operations, the allowance for doubtful accounts was amounted to $48,952
and $0, respectively. Inventories
(discontinued operation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4,519,567 and $1,088,443 at December 31, 2019 and 2018 for discontinued
op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Apr. 14, 2020</t>
        </is>
      </c>
      <c r="C1" s="2" t="inlineStr">
        <is>
          <t>Apr. 08, 2020</t>
        </is>
      </c>
      <c r="D1" s="2" t="inlineStr">
        <is>
          <t>Apr. 07, 2020</t>
        </is>
      </c>
      <c r="E1" s="2" t="inlineStr">
        <is>
          <t>Apr. 05, 2020</t>
        </is>
      </c>
      <c r="F1" s="2" t="inlineStr">
        <is>
          <t>Mar. 24, 2020</t>
        </is>
      </c>
      <c r="G1" s="2" t="inlineStr">
        <is>
          <t>May 31, 2020</t>
        </is>
      </c>
      <c r="H1" s="2" t="inlineStr">
        <is>
          <t>Apr. 30, 2020</t>
        </is>
      </c>
      <c r="I1" s="2" t="inlineStr">
        <is>
          <t>Apr. 21, 2020</t>
        </is>
      </c>
      <c r="J1" s="2" t="inlineStr">
        <is>
          <t>Dec. 27, 2019</t>
        </is>
      </c>
      <c r="K1" s="2" t="inlineStr">
        <is>
          <t>Dec. 31, 2019</t>
        </is>
      </c>
      <c r="L1" s="2" t="inlineStr">
        <is>
          <t>Mar. 31, 2020</t>
        </is>
      </c>
      <c r="M1" s="2" t="inlineStr">
        <is>
          <t>Nov. 15, 2019</t>
        </is>
      </c>
      <c r="N1" s="2" t="inlineStr">
        <is>
          <t>Dec. 31, 2018</t>
        </is>
      </c>
    </row>
    <row r="2">
      <c r="A2" s="3" t="inlineStr">
        <is>
          <t>Subsequent Events (Textual)</t>
        </is>
      </c>
    </row>
    <row r="3">
      <c r="A3" s="4" t="inlineStr">
        <is>
          <t>Common stock, shares authorized</t>
        </is>
      </c>
      <c r="K3" s="6" t="n">
        <v>200000000</v>
      </c>
      <c r="M3" s="6" t="n">
        <v>250000000</v>
      </c>
      <c r="N3" s="6" t="n">
        <v>200000000</v>
      </c>
    </row>
    <row r="4">
      <c r="A4" s="4" t="inlineStr">
        <is>
          <t>Description of lease agreement</t>
        </is>
      </c>
      <c r="J4" s="4" t="inlineStr">
        <is>
          <t>Under the terms and conditions of the Share Exchange Agreement, the Company offered, sold and issued 7,200,000,000 shares of common stock of the Company in consideration for all the issued and outstanding ordinary shares of Peak Equity. On December 27, 2019, we issued 181,639,213 shares of common stock to the Peak Equity Shareholder on a pro rata basis, based on their respective interests in Peak Equity. The effect of the issuance is that former Peak Equity ordinary shareholders now hold approximately 90.8% of the issued and outstanding shares of common stock of the Company, and Peak Equity is now a wholly-owned subsidiary of the Company.</t>
        </is>
      </c>
    </row>
    <row r="5">
      <c r="A5" s="4" t="inlineStr">
        <is>
          <t>Stock issued for service fee</t>
        </is>
      </c>
      <c r="K5" s="6" t="n">
        <v>1749347</v>
      </c>
    </row>
    <row r="6">
      <c r="A6" s="4" t="inlineStr">
        <is>
          <t>Principal</t>
        </is>
      </c>
      <c r="K6" s="5" t="n">
        <v>838571</v>
      </c>
      <c r="N6" s="5" t="n">
        <v>872674</v>
      </c>
    </row>
    <row r="7">
      <c r="A7" s="4" t="inlineStr">
        <is>
          <t>Accrued interest</t>
        </is>
      </c>
      <c r="K7" s="5" t="n">
        <v>63303</v>
      </c>
      <c r="N7" s="5" t="n">
        <v>13187</v>
      </c>
    </row>
    <row r="8">
      <c r="A8" s="4" t="inlineStr">
        <is>
          <t>Subsequent Event [Member]</t>
        </is>
      </c>
    </row>
    <row r="9">
      <c r="A9" s="3" t="inlineStr">
        <is>
          <t>Subsequent Events (Textual)</t>
        </is>
      </c>
    </row>
    <row r="10">
      <c r="A10" s="4" t="inlineStr">
        <is>
          <t>Mutual agreement, description</t>
        </is>
      </c>
      <c r="H10" s="4" t="inlineStr">
        <is>
          <t>In April 2020, an amount of $100,000 was redeemed and converted 502,955 shares of the Company's common stock. The remaining outstanding balance of Iliad Note was $1,269,464 at April 30, 2020. At the date of filing, both parties have not reached into the mutual agreement.</t>
        </is>
      </c>
    </row>
    <row r="11">
      <c r="A11" s="4" t="inlineStr">
        <is>
          <t>Stock issued for service fee</t>
        </is>
      </c>
      <c r="I11" s="6" t="n">
        <v>400000</v>
      </c>
    </row>
    <row r="12">
      <c r="A12" s="4" t="inlineStr">
        <is>
          <t>Equity interest sold, description</t>
        </is>
      </c>
      <c r="F12" s="4" t="inlineStr">
        <is>
          <t>On March 24, 2020, the Company sold its equity interest of 80% in AnyWorkspace Limited for a consideration of approximately $8,252.</t>
        </is>
      </c>
    </row>
    <row r="13">
      <c r="A13" s="4" t="inlineStr">
        <is>
          <t>Subsequent Event [Member] | Share Exchange Agreement [Member]</t>
        </is>
      </c>
    </row>
    <row r="14">
      <c r="A14" s="3" t="inlineStr">
        <is>
          <t>Subsequent Events (Textual)</t>
        </is>
      </c>
    </row>
    <row r="15">
      <c r="A15" s="4" t="inlineStr">
        <is>
          <t>Description of lease agreement</t>
        </is>
      </c>
      <c r="C15" s="4" t="inlineStr">
        <is>
          <t xml:space="preserve">The Company and shareholder of OOB HK Media HK Limited ("OOB HK")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 </t>
        </is>
      </c>
    </row>
    <row r="16">
      <c r="A16" s="4" t="inlineStr">
        <is>
          <t>Subsequent Event [Member] | Stock Purchase Agreements [Member]</t>
        </is>
      </c>
    </row>
    <row r="17">
      <c r="A17" s="3" t="inlineStr">
        <is>
          <t>Subsequent Events (Textual)</t>
        </is>
      </c>
    </row>
    <row r="18">
      <c r="A18" s="4" t="inlineStr">
        <is>
          <t>Trading agreement, description</t>
        </is>
      </c>
      <c r="B18" s="4" t="inlineStr">
        <is>
          <t>The Company and Black Ice Advisors, LLC ("Black Ice") entered into a Securities Purchase Agreement, whereby the Company issued a note to Black Ice (the "Black Ice Note") in the principal amount of $110,000 in exchange for a total investment of $100,000. The Black Ice Note is a convertible into shares of the common stock of the Company at a price equal to 60% of the lowest trading price of the Company's common stock for the fifteen (15) prior trading days including the day upon which a Notice of Conversion is received by the Company.</t>
        </is>
      </c>
      <c r="D18" s="4" t="inlineStr">
        <is>
          <t>The Company and Power Up Lending Group Ltd., ("Power Up") entered into a Securities Purchase Agreement, whereby the Company issued a note to Power Up (the "Power Up Note") in the principal amount of $83,000 with additional tranches of up to $1,000,000 in the aggregate over the next twelve (12) months, subject to the discretion of both parties. The Power Up Note is a convertible into shares of the common stock of the Company at a price equal to 65% of the average of the two (2) lowest trading prices for the Company's common stock during the twenty (20) trading day period ending on the latest complete trading day prior to the conversion date.</t>
        </is>
      </c>
    </row>
    <row r="19">
      <c r="A19" s="4" t="inlineStr">
        <is>
          <t>Purchase agreement, description</t>
        </is>
      </c>
      <c r="E19" s="4" t="inlineStr">
        <is>
          <t>The Company and Oasis Capital, LLC ("Oasis") entered into a Equity Purchase Agreement, Oasis shall purchase from the Company up to Four Million Dollars ($4,000,000) of the Company's Common Stock, at 85% of Market Price. 400,000 shares of Common Stock has issued by the Company to Oasis as Commitment Shares.</t>
        </is>
      </c>
    </row>
    <row r="20">
      <c r="A20" s="4" t="inlineStr">
        <is>
          <t>Common Stock [Member]</t>
        </is>
      </c>
    </row>
    <row r="21">
      <c r="A21" s="3" t="inlineStr">
        <is>
          <t>Subsequent Events (Textual)</t>
        </is>
      </c>
    </row>
    <row r="22">
      <c r="A22" s="4" t="inlineStr">
        <is>
          <t>Common stock, shares authorized</t>
        </is>
      </c>
      <c r="K22" s="6" t="n">
        <v>250000000</v>
      </c>
    </row>
    <row r="23">
      <c r="A23" s="4" t="inlineStr">
        <is>
          <t>Common Stock [Member] | Subsequent Event [Member]</t>
        </is>
      </c>
    </row>
    <row r="24">
      <c r="A24" s="3" t="inlineStr">
        <is>
          <t>Subsequent Events (Textual)</t>
        </is>
      </c>
    </row>
    <row r="25">
      <c r="A25" s="4" t="inlineStr">
        <is>
          <t>Remaining equity shares</t>
        </is>
      </c>
      <c r="L25" s="6" t="n">
        <v>7018360787</v>
      </c>
    </row>
    <row r="26">
      <c r="A26" s="4" t="inlineStr">
        <is>
          <t>Common stock reverse stock split description</t>
        </is>
      </c>
      <c r="G26" s="4" t="inlineStr">
        <is>
          <t>A 1-for-50 reverse stock split of the issued and outstanding shares of our common stock was approved.</t>
        </is>
      </c>
    </row>
    <row r="27">
      <c r="A27" s="4" t="inlineStr">
        <is>
          <t>Common Stock [Member] | Minimum [Member] | Subsequent Event [Member]</t>
        </is>
      </c>
    </row>
    <row r="28">
      <c r="A28" s="3" t="inlineStr">
        <is>
          <t>Subsequent Events (Textual)</t>
        </is>
      </c>
    </row>
    <row r="29">
      <c r="A29" s="4" t="inlineStr">
        <is>
          <t>Common stock, shares authorized</t>
        </is>
      </c>
      <c r="L29" s="6" t="n">
        <v>250000000</v>
      </c>
    </row>
    <row r="30">
      <c r="A30" s="4" t="inlineStr">
        <is>
          <t>Common Stock [Member] | Maximum [Member] | Subsequent Event [Member]</t>
        </is>
      </c>
    </row>
    <row r="31">
      <c r="A31" s="3" t="inlineStr">
        <is>
          <t>Subsequent Events (Textual)</t>
        </is>
      </c>
    </row>
    <row r="32">
      <c r="A32" s="4" t="inlineStr">
        <is>
          <t>Common stock, shares authorized</t>
        </is>
      </c>
      <c r="L32" s="6" t="n">
        <v>74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19</t>
        </is>
      </c>
    </row>
    <row r="3">
      <c r="A3" s="3" t="inlineStr">
        <is>
          <t>Acquisitions [Abstract]</t>
        </is>
      </c>
    </row>
    <row r="4">
      <c r="A4" s="4" t="inlineStr">
        <is>
          <t>ACQUISITIONS</t>
        </is>
      </c>
      <c r="B4" s="4" t="inlineStr">
        <is>
          <t>NOTE
2 – ACQUISITIONS Acquisition
of ECRent Group On
December 27, 2019, the Company completed the Acquisition of Peak Equity International Limited and Subsidiaries (collectively "Peak
Equity") (the "Acquisition") for its 100% equity interest. The consideration of the Acquisition totaled approximately
7,200,000,000 shares of the Company's common stock, at the price of $0.25, equal to $1,800,000,000. This
Acquisition is considered as related party transaction, whereas Ms. Deborah Yuen (a spouse of Mr Chan Tin Chi), an affiliate of
YSK 1860 Co., Limited, which is a shareholder of the Company, previously controlled Peak Equity during 2017 and 2018. The
Acquisition will be accounted for in accordance with Financial Accounting Standards Board ("FASB") Accounting Standards
Codification Topic 805, Business Combinations Goodwill
is measured as the excess of the fair value of the consideration effectively transferred over the net amount of SEII's recognized
identifiable assets and liabilities as at December 27, 2019, as follows:
$
Consideration effectively transferred 4,590,197
Less: Net recognized values of SEII's identifiable assets and liabilities
Acquired Assets:
Cash and cash equivalents 79,274
Accounts receivable 260,296
Notes receivable 56,052
Inventories 1,724,754
Deposits and prepayments 1,498,224
Other receivable 77,029
Plant and equipment 5,859,215
Intangible assets # 3,853,190
Assumed liabilities:
Accounts payable (2,589,895 )
Convertible note payable (838,571 )
Accrued expenses (693,728 )
Other payable (151,807 )
Tax payable (64,691 )
Amounts due to related parties (2,275,391 )
Bank loans (1,287,013 )
Liabilities of discontinued operations (184,690 )
Bargain purchase gain (negative goodwill) (732,051 ) In
accordance with ASC 805, " Business Combinations
Intangible assets consisted of: Useful life December 27,
Land use rights 45 - 50 years $ 3,783,611
Other intangible assets 3 - 5 years 1,593,817
Goodwill - 27,353
5,404,781
Less: accumulated amortization (1,551,591 )
$ 3,853,190 Acquisition
of G-Coin On
December 18, 2019, Ying Huihao and EC Advertising Limited entered into a Sale and Purchase Agreement with respect to G-Coin Worldwide
Limited ("G-Coin"), whereby the Company shall issue 3,425,328 shares of common stock in exchange for two vessels owned
by G-Coin, amounted to the fair value of $897,436. Acquisition
of 3D Discovery On
January 19, 2018 (the "Closing Date"), the Company completed the acquisition of 60% of the issued and outstanding
capital stock of 3D Discovery Co. Limited ("3D Discovery"), a company incorporation in Hong Kong, from its shareholders
pursuant to the terms and conditions of a Sale and Purchase Agreement entered into among the Company and the 3D Discovery Stockholders
on the Closing Date (the "Acquisition Agreement"). 3D Discovery is a digital marketing services provider which provides
various solution such as 3D scanning and modeling, website and mobile app development, video production, and graphic design to
its clients. Apart from its existing business, 3D Discovery plans to develop a mobile app which allows users to create an interactive
virtual tour of a physical space by using a mobile phone camera. In connection with the acquisition, the Company issued 68,610
unregistered shares of its common stock valued at $442,535, based on the acquisition-date fair value of our common stock of $6.45
per share based on the quoted market price of the Company's common stock on the Closing date. On
January 30, 2018 (the "Closing Date"), the Company completed the acquisition of 80% of the issued and outstanding
capital stock of AnyWorkspace Limited ("AnyWorkspace"), a company incorporation in Hong Kong, from its shareholders
pursuant to the terms and conditions of a Sale and Purchase Agreement entered into among the Company and the AnyWorkspace Stockholders
on the Closing Date (the "Acquisition Agreement"). AnyWorkspace develops an online, real-time marketplace that connects
workspace providers with clients who need temporary office and meeting spaces. In connection with the acquisition, the Company
issued 106,464 unregistered shares of its common stock valued at $534,449, based on the acquisition-date fair value of our common
stock of $5.02 per share based on the quoted market price of the Company's common stock on the Closing date. The fair value
of the assets acquired and liabilities assumed were based on management estimates of the fair values on closing date of each respective
acquisition. Based upon the purchase price allocations, the following table summarizes the estimated fair value of the assets
acquired and liabilities assumed at the date of each acquisition:
Cash $ 2,374
Account receivable and prepayment 21,663
Property and equipment 9,222
Goodwill 53,431
Other intangible assets 1,300,805
Total assets acquired at fair value 1,387,495
Accounts payable and accrued expenses (6,678 )
Non-controlling interest assumed (403,833 )
Total liabilities and non-controlling interest assumed (410,511 )
Total purchase consideration $ 976,984 The
assets acquired and liabilities assumed a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djustments to assets acquired or liabilities
assumed in operating expenses in the period in which the adjustments were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NOTE
3 – 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as closed down and fully written-off at December 31, 2019. The assets and liabilities of Huayang
Companies have been accounted for as discontinued operations in the Company's combined and consolidated balance sheets for
all years presented. The operating results related to these lines of business have been included in discontinued operations in
the Company's combined and consolidated statements of operations for all years presented. At December 31, 2019, the Company
recognized a gain of $4,731,804 from deconsolidation of VIEs. The
carrying amount of the VIE's assets and liabilities are included and presented as discontinued operations in the accompanying
consolidated financial statements of the Company and are summarized as follows:
December 31, December 31,
Current assets
Cash $ - $ 591,516
Restricted cash - 76,512
Notes receivable - 149,757
Accounts receivable, net - 4,236,447
Inventory, net - 6,414,305
Advances to suppliers - 565,295
Receivable from sale of subsidiary - 2,791,590
Prepaid expenses and other receivables - 880,649
Other current assets - 209,926
Total current assets 15,915,997
Property and equipment, net - 21,506,658
Intangible assets, net - 2,933,874
Total assets - 40,356,529
Liabilities
Current liabilities
Short-term bank loans - 2,255,658
Accounts payable and accrued liabilities - 4,701,501
Advances from customers - 1,073,797
Income tax payable - 60,065
Other liabilities, current - 268,532
Other liabilities, non-current - 244,910
Total liabilities - 8,604,463
Net assets $ - $ 31,752,066 The summarized operating result of discontinued
operations included in the Company's combined and consolidated statements of operations is as follows:
Years Ended
2019 2018
Revenues, net $ (6,661,473 ) $ 9,299,867
Cost of revenues (11,683,813 ) (13,430,279 )
Gross loss (5,022,340 ) (4,130,412 )
Operating expenses (19,696,644 ) (13,171,020 )
Loss from operations (24,718,984 ) (17,301,432 )
Other expense, net (232,102 ) (9,068,642 )
Loss from discontinued operations, net of income taxes $ (24,951,086 ) $ 26,370,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08:59:12Z</dcterms:created>
  <dcterms:modified xmlns:dcterms="http://purl.org/dc/terms/" xmlns:xsi="http://www.w3.org/2001/XMLSchema-instance" xsi:type="dcterms:W3CDTF">2020-07-24T08:59:12Z</dcterms:modified>
</cp:coreProperties>
</file>